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ORGANIZATION AND BUSINESS DESCR" sheetId="9" r:id="rId9"/>
    <s:sheet name="SUMMARY OF SIGNIFICANT ACCOUNTI" sheetId="10" r:id="rId10"/>
    <s:sheet name="FAIR VALUE MEASUREMENTS" sheetId="11" r:id="rId11"/>
    <s:sheet name="SECURITIES AVAILABLE FOR SALE" sheetId="12" r:id="rId12"/>
    <s:sheet name="INVENTORIES" sheetId="13" r:id="rId13"/>
    <s:sheet name="PROPERTY AND EQUIPMENT" sheetId="14" r:id="rId14"/>
    <s:sheet name="LOANS TO RELATED PARTIES AND RE" sheetId="15" r:id="rId15"/>
    <s:sheet name="SETTLEMENT OF PREVIOUSLY WRITTE" sheetId="16" r:id="rId16"/>
    <s:sheet name="DECONSOLIDATION OF SUBSIDIARY -" sheetId="17" r:id="rId17"/>
    <s:sheet name="INVESTMENT IN CTX VIRTUAL TECHN" sheetId="18" r:id="rId18"/>
    <s:sheet name="OTHER LIABILITIES" sheetId="19" r:id="rId19"/>
    <s:sheet name="CONTINGENT LIABILITIES" sheetId="20" r:id="rId20"/>
    <s:sheet name="SHORT-TERM LOANS" sheetId="21" r:id="rId21"/>
    <s:sheet name="WARRANTS" sheetId="22" r:id="rId22"/>
    <s:sheet name="INCOME TAXES" sheetId="23" r:id="rId23"/>
    <s:sheet name="COMMITMENTS" sheetId="24" r:id="rId24"/>
    <s:sheet name="SEGMENT INFORMATION" sheetId="25" r:id="rId25"/>
    <s:sheet name="LITIGATION" sheetId="26" r:id="rId26"/>
    <s:sheet name="SUBSEQUENT EVENTS" sheetId="27" r:id="rId27"/>
    <s:sheet name="SUMMARY OF SIGNIFICANT ACCOUN28" sheetId="28" r:id="rId28"/>
    <s:sheet name="SUMMARY OF SIGNIFICANT ACCOUN29" sheetId="29" r:id="rId29"/>
    <s:sheet name="SECURITIES AVAILABLE FOR SALE (" sheetId="30" r:id="rId30"/>
    <s:sheet name="INVENTORIES (Tables)" sheetId="31" r:id="rId31"/>
    <s:sheet name="PROPERTY AND EQUIPMENT (Tables)" sheetId="32" r:id="rId32"/>
    <s:sheet name="OTHER LIABILITIES (Tables)" sheetId="33" r:id="rId33"/>
    <s:sheet name="INCOME TAXES (Tables)" sheetId="34" r:id="rId34"/>
    <s:sheet name="COMMITMENTS (Tables)" sheetId="35" r:id="rId35"/>
    <s:sheet name="SEGMENT INFORMATION (Tables)" sheetId="36" r:id="rId36"/>
    <s:sheet name="ORGANIZATION AND BUSINESS DES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ECURITIES AVAILABLE FOR SALE42" sheetId="42" r:id="rId42"/>
    <s:sheet name="SECURITIES AVAILABLE FOR SALE43" sheetId="43" r:id="rId43"/>
    <s:sheet name="SECURITIES AVAILABLE FOR SALE44" sheetId="44" r:id="rId44"/>
    <s:sheet name="INVENTORIES (Details)" sheetId="45" r:id="rId45"/>
    <s:sheet name="INVENTORIES (Details Textual)" sheetId="46" r:id="rId46"/>
    <s:sheet name="PROPERTY AND EQUIPMENT (Details" sheetId="47" r:id="rId47"/>
    <s:sheet name="PROPERTY AND EQUIPMENT (Detai48" sheetId="48" r:id="rId48"/>
    <s:sheet name="LOANS TO RELATED PARTIES AND 49" sheetId="49" r:id="rId49"/>
    <s:sheet name="SETTLEMENT OF PREVIOUSLY WRIT50" sheetId="50" r:id="rId50"/>
    <s:sheet name="DECONSOLIDATION OF SUBSIDIARY51" sheetId="51" r:id="rId51"/>
    <s:sheet name="INVESTMENT IN CTX VIRTUAL TEC52" sheetId="52" r:id="rId52"/>
    <s:sheet name="OTHER LIABILITIES (Details)" sheetId="53" r:id="rId53"/>
    <s:sheet name="CONTINGENT LIABILITIES (Details" sheetId="54" r:id="rId54"/>
    <s:sheet name="SHORT-TERM LOANS (Details Textu" sheetId="55" r:id="rId55"/>
    <s:sheet name="WARRANTS (Details Textual)" sheetId="56" r:id="rId56"/>
    <s:sheet name="INCOME TAXES (Details)" sheetId="57" r:id="rId57"/>
    <s:sheet name="INCOME TAXES (Details 1)" sheetId="58" r:id="rId58"/>
    <s:sheet name="INCOME TAXES (Details Textual)" sheetId="59" r:id="rId59"/>
    <s:sheet name="COMMITMENTS (Details)" sheetId="60" r:id="rId60"/>
    <s:sheet name="COMMITMENTS (Details Textual)" sheetId="61" r:id="rId61"/>
    <s:sheet name="SEGMENT INFORMATION (Details)" sheetId="62" r:id="rId62"/>
    <s:sheet name="LITIGATION (Details Textual)" sheetId="63" r:id="rId63"/>
  </s:sheets>
  <s:definedNames/>
  <s:calcPr calcId="124519" calcMode="auto" fullCalcOnLoad="1"/>
</s:workbook>
</file>

<file path=xl/sharedStrings.xml><?xml version="1.0" encoding="utf-8"?>
<sst xmlns="http://schemas.openxmlformats.org/spreadsheetml/2006/main" uniqueCount="610">
  <si>
    <t>Document And Entity Information - USD ($)</t>
  </si>
  <si>
    <t>12 Months Ended</t>
  </si>
  <si>
    <t>Mar. 31, 2016</t>
  </si>
  <si>
    <t>Jun. 29,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EFT Holding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EFTB</t>
  </si>
  <si>
    <t>Entity Common Stock, Shares Outstanding</t>
  </si>
  <si>
    <t>Consolidated Balance Sheets - USD ($)</t>
  </si>
  <si>
    <t>Mar. 31, 2015</t>
  </si>
  <si>
    <t>Current assets</t>
  </si>
  <si>
    <t>Cash and cash equivalents</t>
  </si>
  <si>
    <t>Securities available for sale</t>
  </si>
  <si>
    <t>Inventories</t>
  </si>
  <si>
    <t>Prepaid expenses</t>
  </si>
  <si>
    <t>Related party receivable</t>
  </si>
  <si>
    <t>Other receivables</t>
  </si>
  <si>
    <t>Total current assets</t>
  </si>
  <si>
    <t>Property and equipment, net</t>
  </si>
  <si>
    <t>Security deposit</t>
  </si>
  <si>
    <t>Total assets</t>
  </si>
  <si>
    <t>Current liabilities</t>
  </si>
  <si>
    <t>Accounts payable</t>
  </si>
  <si>
    <t>Related party payable</t>
  </si>
  <si>
    <t>Commission payable</t>
  </si>
  <si>
    <t>Other liabilities</t>
  </si>
  <si>
    <t>Unearned revenues</t>
  </si>
  <si>
    <t>Short-term loan</t>
  </si>
  <si>
    <t>Contingent liabilities</t>
  </si>
  <si>
    <t>Total liabilities</t>
  </si>
  <si>
    <t>EFT Holdings, Inc. stockholders' equity (deficiency):</t>
  </si>
  <si>
    <t>Preferred stock, $0.001 par value, 25,000,000 shares authorized, none issued and outstanding</t>
  </si>
  <si>
    <t>Common stock, $0.00001 par value, 4,975,000,000 shares authorized, 75,983,201 shares issued and outstanding at March 31, 2016 and 2015</t>
  </si>
  <si>
    <t>Additional paid in capital</t>
  </si>
  <si>
    <t>Accumulated deficit</t>
  </si>
  <si>
    <t>Accumulated other comprehensive loss</t>
  </si>
  <si>
    <t>Total EFT Holdings, Inc. stockholders’ equity (deficiency)</t>
  </si>
  <si>
    <t>Non-controlling interest</t>
  </si>
  <si>
    <t>Total equity (deficiency)</t>
  </si>
  <si>
    <t>Total liabilities and equity (deficienc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Sales revenues, net</t>
  </si>
  <si>
    <t>Shipping charges</t>
  </si>
  <si>
    <t>Total revenues, net</t>
  </si>
  <si>
    <t>Cost of sales</t>
  </si>
  <si>
    <t>Shipping costs</t>
  </si>
  <si>
    <t>Total cost of revenues</t>
  </si>
  <si>
    <t>Gross profit</t>
  </si>
  <si>
    <t>Operating expenses:</t>
  </si>
  <si>
    <t>Selling, general and administrative expenses</t>
  </si>
  <si>
    <t>Provision for inventory obsolescence</t>
  </si>
  <si>
    <t>Royalty expenses - related party</t>
  </si>
  <si>
    <t>Total operating expenses</t>
  </si>
  <si>
    <t>Operating loss</t>
  </si>
  <si>
    <t>Other income/(expense)</t>
  </si>
  <si>
    <t>Interest income</t>
  </si>
  <si>
    <t>Interest expense</t>
  </si>
  <si>
    <t>Settlement of previously accrued interest for income tax</t>
  </si>
  <si>
    <t>Settlement of previously written-off investment</t>
  </si>
  <si>
    <t>Loss on disposal of securities available for sale (includes $13,356 and $(47,263) accumulated other comprehensive income/(loss) reclassifications for unrealized net gains on securities available for sale for the year ended March 31, 2016 and 2015, respectively)</t>
  </si>
  <si>
    <t>Dividend income</t>
  </si>
  <si>
    <t>Foreign exchange loss</t>
  </si>
  <si>
    <t>Gain on sale of long-term investment</t>
  </si>
  <si>
    <t>Other income</t>
  </si>
  <si>
    <t>Total other income</t>
  </si>
  <si>
    <t>Income (loss) from continuing operations before income taxes</t>
  </si>
  <si>
    <t>Income tax expense (benefit)</t>
  </si>
  <si>
    <t>Income (loss) from continuing operations</t>
  </si>
  <si>
    <t>Discontinued operations</t>
  </si>
  <si>
    <t>Loss from operation of Excalibur</t>
  </si>
  <si>
    <t>Loss from disposal of Excalibur</t>
  </si>
  <si>
    <t>Total loss from discontinued operations</t>
  </si>
  <si>
    <t>Net income (loss)</t>
  </si>
  <si>
    <t>Loss from non-controlling interest</t>
  </si>
  <si>
    <t>Net income (loss) attributable to EFT Holdings, Inc.</t>
  </si>
  <si>
    <t>Net income (loss) per share - continuing operations</t>
  </si>
  <si>
    <t>Basic and diluted</t>
  </si>
  <si>
    <t>Net loss per share - discontinued operations</t>
  </si>
  <si>
    <t>Net income (loss) per common share attributable to EFT Holdings, Inc.</t>
  </si>
  <si>
    <t>Weighted average common shares outstanding</t>
  </si>
  <si>
    <t>Consolidated Statements of Operations (Parenthetical) - USD ($)</t>
  </si>
  <si>
    <t>Other Comprehensive Income (Loss), Reclassification Adjustment from AOCI for Sale of Securities, before Tax</t>
  </si>
  <si>
    <t>Consolidated Statements of Comprehensive Income / (Loss) - USD ($)</t>
  </si>
  <si>
    <t>Other comprehensive income/(loss)</t>
  </si>
  <si>
    <t>Foreign currency translation adjustment</t>
  </si>
  <si>
    <t>Unrealized gain on securities available for sale</t>
  </si>
  <si>
    <t>Comprehensive income (loss)</t>
  </si>
  <si>
    <t>Less: Comprehensive income/(loss) attributable to non-controlling interests</t>
  </si>
  <si>
    <t>Comprehensive income (loss) attributable to EFT Holdings, Inc.</t>
  </si>
  <si>
    <t>CONSOLIDATED STATEMENTS OF STOCKHOLDERS' EQUITY (DEFICIENCY) - USD ($)</t>
  </si>
  <si>
    <t>Total</t>
  </si>
  <si>
    <t>Common Stock [Member]</t>
  </si>
  <si>
    <t>Additional Paid-in Capital [Member]</t>
  </si>
  <si>
    <t>Retained Earnings [Member]</t>
  </si>
  <si>
    <t>Accumulated Other Comprehensive Income (Loss) [Member]</t>
  </si>
  <si>
    <t>Noncontrolling Interest [Member]</t>
  </si>
  <si>
    <t>BALANCE at Mar. 31, 2014</t>
  </si>
  <si>
    <t>BALANCE (in shares) at Mar. 31, 2014</t>
  </si>
  <si>
    <t>Cancellation of shareholding right in subsidiary</t>
  </si>
  <si>
    <t>BALANCE at Mar. 31, 2015</t>
  </si>
  <si>
    <t>BALANCE (in shares) at Mar. 31, 2015</t>
  </si>
  <si>
    <t>BALANCE at Mar. 31, 2016</t>
  </si>
  <si>
    <t>BALANCE (in shares) at Mar. 31, 2016</t>
  </si>
  <si>
    <t>Consolidated Statements of Cash Flows - USD ($)</t>
  </si>
  <si>
    <t>Cash flows from operating activities:</t>
  </si>
  <si>
    <t>Net loss from discontinued operations</t>
  </si>
  <si>
    <t>Net income (loss) from continuing operations</t>
  </si>
  <si>
    <t>Adjustments to reconcile net income (loss) to net cash provided by/(used in) operating activities:</t>
  </si>
  <si>
    <t>Depreciation and amortization</t>
  </si>
  <si>
    <t>Loss from securities available for sale</t>
  </si>
  <si>
    <t>(Gain)/loss on disposal of fixed assets</t>
  </si>
  <si>
    <t>Settlement of previously accrued income tax, penalty and interest</t>
  </si>
  <si>
    <t>Changes in operating assets and liabilities:</t>
  </si>
  <si>
    <t>Accounts receivable</t>
  </si>
  <si>
    <t>Net cash provided by/(used in) continuing operations</t>
  </si>
  <si>
    <t>Net cash provided by discontinued operations</t>
  </si>
  <si>
    <t>Net cash provided by/(used in) operating activities</t>
  </si>
  <si>
    <t>Cash flows from investing activities:</t>
  </si>
  <si>
    <t>Additions to fixed assets</t>
  </si>
  <si>
    <t>Proceeds from disposal of fixed assets</t>
  </si>
  <si>
    <t>Purchase of securities available for sale</t>
  </si>
  <si>
    <t>Proceeds from securities available for sale</t>
  </si>
  <si>
    <t>Net cash provided by/(used in) investing activities</t>
  </si>
  <si>
    <t>Cash flows from financing activities:</t>
  </si>
  <si>
    <t>Repayment of short-term loan</t>
  </si>
  <si>
    <t>Net cash used in continuing operations</t>
  </si>
  <si>
    <t>Net cash used in financing activities</t>
  </si>
  <si>
    <t>Effect of exchange rate changes on cash</t>
  </si>
  <si>
    <t>Net increase in cash</t>
  </si>
  <si>
    <t>Cash, beginning of year</t>
  </si>
  <si>
    <t>Cash, end of year</t>
  </si>
  <si>
    <t>Supplemental disclosures of cash flow information:</t>
  </si>
  <si>
    <t>Income tax paid in cash</t>
  </si>
  <si>
    <t>Interest expenses paid in cash</t>
  </si>
  <si>
    <t>Non-cash investing and financing activities:</t>
  </si>
  <si>
    <t>Financing of directors’ and officers’ insurance through installment loan</t>
  </si>
  <si>
    <t>ORGANIZATION AND BUSINESS DESCRIPTION</t>
  </si>
  <si>
    <t>Organization, Consolidation and Presentation of Financial Statements [Abstract]</t>
  </si>
  <si>
    <t>Organization, Consolidation and Presentation of Financial Statements Disclosure [Text Block]</t>
  </si>
  <si>
    <t xml:space="preserve"> Note 1  ORGANIZATION AND BUSINESS DESCRIPTION EFT Holdings, Inc., “EFT Holdings” or the “Company,” formerly EFT Biotech Holdings, Inc., was incorporated in the State of Nevada on March 19, 1992 The Company’s business is classified by management into two reportable segments: online and beverage. These reportable segments are two distinct businesses, each with a different customer base, marketing strategy and management structure. Substantially all of the Company’s revenue is generated from Mainland China. The Company’s online business sells the Company’s products to “Affiliates” through its website. To become an Affiliate, a customer must be recommended by another Affiliate, make a minimum purchase of $ 600 60 27 21 In February 2010, the Company assigned the worldwide distribution and servicing rights to a product known as the “EFT-Phone” to Digital Development Partners, “Digital,” a previously unrelated company, in exchange for 79,265,000 91.7 The beverage segment derives revenue and expenses from the bottled water factory in Baiquan, Heilongjiang Province, China. This bottled water factory started production in April 2013, but production was suspended because Tianquan was sued by a contractor who constructed the water plant (see Note 12). The production is expected to resume when the lawsuit is closed and final.</t>
  </si>
  <si>
    <t>SUMMARY OF SIGNIFICANT ACCOUNTING POLICIES</t>
  </si>
  <si>
    <t>Accounting Policies [Abstract]</t>
  </si>
  <si>
    <t>Significant Accounting Policies [Text Block]</t>
  </si>
  <si>
    <t xml:space="preserve"> Note 2  SUMMARY OF SIGNIFICANT ACCOUNTING POLICIES The accompanying consolidated financial statements have been prepared in conformity with accounting principles generally accepted in the United States of America (“U.S. GAAP”). Certain amounts in prior year consolidated financial statements have been reclassified to conform with the current year presentation. The accompanying financial statements have been prepared assuming that the Company will continue as a going concern. The Company has negative working capital of $ 9,774,297 51,997,694 The Company expects to continue incurring losses for the foreseeable future and may need to raise additional capital from external sources in order to continue the long-term efforts contemplated under its business plan. The Company is in the process of reevaluating its current marketing strategy as it relates to the sale of its current product line. In addition, the Company is pursuing other revenue streams which could include strategic acquisitions or possible joint ventures of other business segments. The consolidated financial statements include the accounts of the Company and its subsidiaries, all of which are wholly owned except for Digital, which is 91.7 The Company’s reporting currency is the U.S. dollar. The Company’s operations in Hong Kong, Taiwan and China use their local currencies as their functional currency. The financial statements of the subsidiaries are translated into U.S. Dollars, “USD,” in accordance with ASC Topic 830, Foreign Currency Translation. According to ASC 830, all assets and liabilities are translated at the year-end currency exchange rate, stockholders’ equity items are translated at the historical rates and income statement items are translated at the average exchange rate for the period. The resulting translation adjustments are reported under other comprehensive income in accordance with ASC Topic 220, Reporting Comprehensive Income as a Component of Stockholders’ Equity. Foreign exchange transaction gains and losses are reflected in the statement of opera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our inventory, the collectability of accounts receivable, the value of deferred taxes and related valuation allowances. Certain of our estimates, including evaluating the collectability of accounts receivable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is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is disclosed in the footnotes to the financial statements. Loss contingencies considered to be remote by management are generally not disclosed unless they involve guarantees, in which case the guarantee would be disclosed. Cash and cash equivalents include cash on hand and cash in time deposits, certificates of deposit and all highly liquid investments with original maturities of three months or less. The Company maintains its accounts in banks and financial institutions in amounts that, at times, may exceed the federally insured limit. Management believes the Company is not exposed to any significant credit risk on those accounts. The Company’s investments in corporate bonds are classified as available for sale and are reported at fair value, based on quoted prices and market prices, using the specific identification method. Unrealized gains and losses, net of taxes, are reported as a component of stockholders’ equity. Realized gains and losses on investments are included in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 Inventories are valued at the lower of cost, determined on a first-in, first-out basis, or market.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 Property and equipment are stated at cost less accumulated depreciation.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Property and plant 50 Machinery and equipment 3 8 Computers and office equipment 3 5 Automobiles 5 Leasehold improvements 5 Transportation equipment 12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ASC Topic 825 requires the Company to disclose the estimated fair values of financial instruments. The carrying amounts reported in the Company’s consolidated balance sheets for current assets and current liabilities qualifying as financial instruments are a reasonable estimate of fair value due to the short-term maturity of these instruments. ASC Topic 820 defines fair value, establishes guidelines for measuring fair value and expands disclosures regarding fair value measurements. ASC Topic 820 does not require any new fair value measurements, but rather eliminates inconsistencies in guidance found in various other accounting pronouncements. Refer to Note 3, “Fair Value Measurements” for additional information on ASC Topic 820.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 The Company accounts for equity instruments issued in exchange for the receipt of goods or services from persons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s as defined by ASC Topic 505. The Company’s revenue recognition policy is in accordance with the requirements of Staff Accounting Bulletin, “SAB,” No. 104, Revenue Recognition, “SAB 104,” ASC Topic 605, Accounting for Consideration Given by a Vendor to a Customer, Including a Reseller of the Vendor’s Products, and other applicable revenue recognition guidance and interpretations. Sales revenue is recognized when a formal arrangement exists with the customers, the price is fixed or determinable, the delivery is completed, no other significant obligations of the Company exist and collectability is reasonably assured. Payments received before all relevant criteria for revenue recognition are satisfied are recorded as unearned revenue which is recorded as a liability until the products are delivered. Sales are recorded when the products are received by Affiliates and risk of ownership has passed. The Company pays commissions to the Affiliates based upon, among other things, their purchases from the Company and purchases by other Affiliates who were recommended to the Company. Commissions paid to the Company’s Affiliates are considered to be a reduction of the selling prices of its products, and are recorded as a reduction of revenue. The Company’s policy is to pay out commission to Affiliates upon receipt of sales orders even before revenue can be recognized. The Company routinely assesses the credits authorized to its customers and, based upon factors surrounding the credit risk, establishes an allowance, if required, for uncollectible accounts and, as a consequence, believes that its accounts receivable credit risk exposure beyond such allowance is limited. The Company maintained a zero dollar ($0) allowance for doubtful accounts as of March 31, 2016 and 2015. The Company records warranty liabilities at the time of sale for the estimated costs that may be incurred under its limited warranty. The Company generally does not provide customers with right of return, but does provide a warranty, entitling the purchaser to a replacement of defective products within six months from the date of sale. Warranty reserves are included in other liabilities and the provision for warranty accruals is included in cost of goods sold in the Consolidated Statements of Operations. Management reviews the adequacy of warranty reserves each reporting period based on historical experience. Historically, warranty costs have not been material. Products sold for 0-2 months 2% of cost 3-4 months 1.5% of cost 5-6 months 1% of cost The Company’s shipping costs are included in cost of sales for all periods presented. The Company follow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Basic net income per share is computed on the basis of the weighted average number of common shares outstanding during the period. Diluted net income per share is computed on the basis of the weighted average number of common shares and common share equivalents outstanding. Dilutive securities having an anti-dilutive effect on diluted net income per share are excluded from the calculation.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Year Ended March 31, 2016 2015 Historical Numerator: Net income (loss) attributable to EFT Holdings, Inc. $ 8,306,432 $ (5,341,102) Denominator: Weighted-average shares used for basic and diluted net income per share 75,983,201 75,983,201 Basic and diluted net income (loss) per share $ 0.11 $ (0.07)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s comprised of net income, unrealized income on marketable securities classified as available for sale, and foreign currency translation adjustments. ASC Topic 28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The Company is currently evaluating the potential impact of adopting this new standard on its consolidated financial statements and related disclosures. In July 2015, FASB issued ASU 2015-11, “Simplifying the Measurement of Inventory”. This ASU applies to inventory that is measured using the first-in, first-out (“FIFO”) or average cost method. Under the updated guidance, an entity should measure inventory that is within scope at the lower of cost and net realizable value, which is the estimated selling price in the ordinary course of business, less reasonably predictable costs of completion, disposal and transportation. Subsequent measurement is unchanged for inventory that is measured using the last-in, first-out (“LIFO”) or retail inventory method. This ASU is effective for annual and interim periods beginning after December 15, 2016, and should be applied prospectively with early adoption permitted at the beginning of an interim and annual reporting period. The Company is currently evaluating the impact of adopting ASU 2015-11 on its consolidated financial statements and related disclosures. There are no other new accounting pronouncements adopted or enacted during the year ended March 31, 2016 that had, or are expected to have, a material impact on the Company’s financial statements.</t>
  </si>
  <si>
    <t>FAIR VALUE MEASUREMENTS</t>
  </si>
  <si>
    <t>Fair Value Disclosures [Abstract]</t>
  </si>
  <si>
    <t>Fair Value Disclosures [Text Block]</t>
  </si>
  <si>
    <t xml:space="preserve"> Note 3 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In accordance with ASC Topic 820, the Company measures its securities available for sale at fair value. The securities available for sale are classified within Level 1 since they are valued using quoted market prices.</t>
  </si>
  <si>
    <t>SECURITIES AVAILABLE FOR SALE</t>
  </si>
  <si>
    <t>Investments, Debt and Equity Securities [Abstract]</t>
  </si>
  <si>
    <t>Investments in Debt and Marketable Equity Securities (and Certain Trading Assets) Disclosure [Text Block]</t>
  </si>
  <si>
    <t xml:space="preserve"> Note 4  SECURITIES AVAILABLE FOR SALE March 31, 2016 Amortized Unrealized Unrealized Market Average Cost Gains Losses Value Duration (1) Corporate bonds $ 235,901 $ 2,276 $ (2,773) $ 235,404 4.67 Corporate notes 573,497 5,720 (4,277) 574,940 2.07 Total debt securities $ 809,398 $ 7,996 $ (7,050) $ 810,344 March 31, 2015 Amortized Unrealized Unrealized Market Average Cost Gains Losses Value Duration (1) Corporate bonds $ 1,568,102 $ 13,350 $ (5,245) $ 1,576,207 4.79 Corporate notes 567,261 - (11,071) 556,190 3.07 Total debt securities $ 2,135,363 $ 13,350 $ (16,316) $ 2,132,397 (1) Average remaining duration to maturity, in years. All securities were classified as available for sale as of each date presented. Less than 1 year 1 Year or More Total Market Unrealized Market Unrealized Market Unrealized Corporate bonds $ - $ - $ 97,967 $ (2,773) $ 97,967 $ (2,773) Corporate notes - - 258,065 (4,277) 258,065 (4,277) Total debt securities $ - $ - $ 356,032 $ (7,050) $ 356,032 $ (7,050)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the intent and ability to retain the investment in the issuer for a period of time sufficient to allow for any anticipated recovery in cost. There were 6 securities in an unrealized loss position at March 31, 2016. Management does not intend to sell any of the securities classified as available for sale which have unrealized losses and believes that it is not likely that the Company will have to sell any such securities before a recovery of cost. The unrealized losses are largely due to increases in market interest rates over the yields available at the time the underlying securities were purchased and are not the result of deteriorated credit quality. The fair value is expected to recover as the bonds approach their maturity or re-pricing date or if market yields for such investments decline. Management does not believe such securities are other-than-temporarily impaired due to reasons of credit quality. Investment securities with a book value of $ 1,372,744 30,404</t>
  </si>
  <si>
    <t>INVENTORIES</t>
  </si>
  <si>
    <t>Inventory Disclosure [Abstract]</t>
  </si>
  <si>
    <t>Inventory Disclosure [Text Block]</t>
  </si>
  <si>
    <t xml:space="preserve"> Note 5  INVENTORIES March 31, March 31, 2016 2015 Raw material and supplies $ 40,537 $ 42,302 Finished goods 180,902 261,546 $ 221,439 $ 303,848 The Company recorded inventory mark-down of $ 25,612 130,787</t>
  </si>
  <si>
    <t>PROPERTY AND EQUIPMENT</t>
  </si>
  <si>
    <t>Property, Plant and Equipment [Abstract]</t>
  </si>
  <si>
    <t>Property, Plant and Equipment Disclosure [Text Block]</t>
  </si>
  <si>
    <t xml:space="preserve"> Note 6  PROPERTY AND EQUIPMENT March 31, March 31, 2016 2015 Leasehold improvements $ 75,218 $ 340,783 Automobiles 154,724 154,724 Property and plant 10,369,073 947,333 Computer equipment 115,943 116,603 Furniture and fixtures 73,480 80,241 Machinery and equipment 349,622 361,874 11,138,060 2,001,558 Less: Accumulated depreciation (1,008,369) (1,107,429) $ 10,129,691 $ 894,129 For the years ended March 31, 2016 and 2015, depreciation expense was $ 177,442 186,948</t>
  </si>
  <si>
    <t>LOANS TO RELATED PARTIES AND RELATED PARTY TRANSACTIONS</t>
  </si>
  <si>
    <t>Loans To Related Parties and Related Party Transactions [Abstract]</t>
  </si>
  <si>
    <t>Loans to Related Parties and Related Party Transactions [Text Block]</t>
  </si>
  <si>
    <t xml:space="preserve"> Note 7  LOANS TO RELATED PARTIES AND RELATED PARTY TRANSACTIONS The Company uses the “EFT” name, a trademark owned and licensed to it by EFT Assets Limited (“EFT Assets”), a Company that Wendy Qin, a director of EFT International Ltd., served as a director until March 2015. The Company is required to pay an annual royalty to EFT Assets equal to a percentage of its gross sales for the previous fiscal year. 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 500,000 500,000 In March 2010, the Company’s subsidiary, EFT International Ltd., entered into a consulting agreement with JFL Capital Limited, a company in which Wendy Qin serves as a director and is one of the principal shareholders. Under this agreement, JFL will provide consulting services on administration, financial matters, corporate planning and business development commencing from April 1, 2010 for an annual fee of $315,000. The annual fee is increased at the rate of $15,000 each year start from April 1, 2011. The agreement may be terminated by either party on three months’ written notice. 390,000 375,000 From April 1, 2014 to April 1, 2015, the Company rented 2,500 10,735 15,319 42,893 223,711 In February 2016, the Company advanced $ 1,000,000 for the prepayment</t>
  </si>
  <si>
    <t>SETTLEMENT OF PREVIOUSLY WRITTEN-OFF INVESTMENT</t>
  </si>
  <si>
    <t>Settlement of Previously Written-off Investment [Abstract]</t>
  </si>
  <si>
    <t>Schedule of Settlement of Previously Written-off Investment [Text Block]</t>
  </si>
  <si>
    <t xml:space="preserve"> Note 8  SETTLEMENT OF PREVIOUSLY WRITTEN-OFF INVESTMENT EFT Investment Co. Ltd., “EFTI”, is a wholly-owned subsidiary of the Company in Taiwan. Hong Dong Chen (a.k.a. Thomas Chen), the former General Manager and Director of EFTI, recommended that the Company purchase an industrial office building located in Taipei, Taiwan, the “Taiwan Building”. As one of the five towers of the “CBD Project”, of which Meifu Development Co., Ltd. (“Meifu”) and TransGlobe Life Insurance Inc. (“TransGlobe”) were two of the developers, the Taiwan Building consists of 14 floors and 144 parking spaces. Cheng Hao Peng (a.k.a. Tom Peng) exercised actual control over both Meifu and TransGlobe. During the year ended March 31, 2012, EFTI paid NTD 600 As required by U.S. GAAP, the Company performed an impairment analysis related to the deposit on the Taiwan Building every year. As of March 31, 2014, the full amount of deposit had been impaired. EFTI continued to vigorously pursue the recovery of the full value of the deposit on the Taiwan Building. On October 15, 2015, the Company reached a settlement agreement with Meifu and TransGlobe. Pursuant to the settlement agreement, EFTI received an office building and associated land with fair market value of approximately NTD 305 153 76 9.4 130 13.5</t>
  </si>
  <si>
    <t>DECONSOLIDATION OF SUBSIDIARY - EXCALIBUR</t>
  </si>
  <si>
    <t>Discontinued Operations and Disposal Groups [Abstract]</t>
  </si>
  <si>
    <t>Excalibur [Text Block]</t>
  </si>
  <si>
    <t xml:space="preserve"> Note 9 DECONSOLIDATION OF SUBSIDIARY  EXCALIBUR On October 25, 2008, the Company through its wholly-owned subsidiary, EFT Investment, acquired a 48.81 19,193,000 6.78 8 On October 3, 2014, the Ministry of Economic Affairs of Taiwan issued a letter to the Company stating that the registrations for the issuance of shares of Excalibur on May 16 and June 15, 2007 were judged to be false by the Taiwan High Court. Therefore, these two registrations were cancelled and all subsequent registrations that followed based upon the untrue basis of the two false share registrations were cancelled as well. As the acquisition of 48.81% of Excalibur’s shares by EFT Investment was made after these two invalid share registrations in May and June 2007, the share registration regarding EFT Investment’s purchase of Excalibur’s shares was also cancelled. In regards to the historical financial reporting treatment, considering that the Company has provided financial support to Excalibur’s operations and was committed to absorb the losses from Excalibur’s operations, the Company has concluded that the investment in Excalibur would be considered a Variable Interest Entity, “VIE”, in accordance with ASC 810. As a result of the Company’s investment in Excalibur being considered a VIE, the Company would have consolidated the accounts of Excalibur from the time of its investment and there would have been no impact on the historical financial statements previously presented for the Company. In view of the loss of the Company’s shareholding right and the fact that the Company will not provide financial support to Excalibur in the future, Excalibur was deconsolidated from the Company’s consolidated accounts effective on October 1, 2014. The Company recognized a loss of $ 2,622,906 7,042,255 9,665,161</t>
  </si>
  <si>
    <t>INVESTMENT IN CTX VIRTUAL TECHNOLOGIES (''CTX'')</t>
  </si>
  <si>
    <t>Investment In Ctx Virtual Technologies [Abstract]</t>
  </si>
  <si>
    <t>Investment in Ctx Virtual Technologies [Text Block]</t>
  </si>
  <si>
    <t xml:space="preserve"> Note 10  INVESTMENT IN CTX VIRTUAL TECHNOLOGIES (“CTX”) The Company currently owns 5,626,914 5,000,000 10,593,220 During the year ended March 31, 2015, the Company sold approximately 5 2.5 2.4 The Company intends to sell the remaining 5.6</t>
  </si>
  <si>
    <t>OTHER LIABILITIES</t>
  </si>
  <si>
    <t>Other Liabilities and Financial Instruments Subject to Mandatory Redemption [Abstract]</t>
  </si>
  <si>
    <t>Other Liabilities Disclosure [Text Block]</t>
  </si>
  <si>
    <t xml:space="preserve"> Note 11  OTHER LIABILITIES March 31, 2016 March 31, 2015 Payroll liabilities $ 42,593 $ 46,289 Warranty liabilities 1,589 2,025 Accrued commission 1,583,740 - Accrued guarantee tax 4,453,755 - Accrued expenses 379,985 384,135 Provision for tax - 3,985,856 Interest and penalty for income tax accrued 136,190 1,452,479 Others 3,922 3,403 $ 6,601,774 $ 5,874,187 </t>
  </si>
  <si>
    <t>CONTINGENT LIABILITIES</t>
  </si>
  <si>
    <t>Commitments and Contingencies Disclosure [Abstract]</t>
  </si>
  <si>
    <t>Contingencies Disclosure [Text Block]</t>
  </si>
  <si>
    <t xml:space="preserve"> Note 12  CONTINGENT LIABILITIES In 2009, the Company’s subsidiary, Tianquan, engaged a general contractor to construct a water manufacturing plant for RMB 4,758,600 766,000 698,896 112,500 1,912,000 308,400 1,326,916 213,700</t>
  </si>
  <si>
    <t>SHORT-TERM LOANS</t>
  </si>
  <si>
    <t>Debt Disclosure [Abstract]</t>
  </si>
  <si>
    <t>Short-term Debt [Text Block]</t>
  </si>
  <si>
    <t xml:space="preserve"> Note 13  SHORT-TERM LOANS The Company received a $ 571,200 3.60 nine equal payments 64,422 The Company renewed coverage for the 2014-2015 period and received a new loan in the amount of $ 503,200 3.60 56,753 The Company renewed coverage for the 2015-2016 period and received a new loan in the amount of $ 462,170 3.60 52,126</t>
  </si>
  <si>
    <t>WARRANTS</t>
  </si>
  <si>
    <t>Warrants Note Disclosure [Abstract]</t>
  </si>
  <si>
    <t>Warrants Disclosure [Text Block]</t>
  </si>
  <si>
    <t xml:space="preserve"> Note 14  WARRANTS As of March 31, 2014, the Company’s subsidiary Digital Development Partners Inc. has 2,000,000 330,665 330,665 June 1, 2014 1.00 September 30, 2014 1.00 1.25</t>
  </si>
  <si>
    <t>INCOME TAXES</t>
  </si>
  <si>
    <t>Income Tax Disclosure [Abstract]</t>
  </si>
  <si>
    <t>Income Tax Disclosure [Text Block]</t>
  </si>
  <si>
    <t xml:space="preserve"> Note 15  INCOME TAXES The Company was incorporated in the United States and has operations in five tax jurisdictions - the United States, the Hong Kong Special Administrative Region (“HK SAR”), mainland China, Taiwan, and the BVI. The Company generated substantially all of its net income from its BVI operations for the two years ended March 31, 2016 and 2015. According to BVI tax law, this income is not subject to any taxes. The Company’s HK SAR subsidiaries are subject to a 16.5 EFT (HK) Ltd provides management service to a BVI subsidiary, and the BVI subsidiary reimburses EFT (HK) Ltd for its total operating expenses plus a 5% mark up, and the income is subject to a 16.5% profit tax. The Company’s Taiwan subsidiary, EFT Investment, and its factory in mainland China are subject to a 17 25 Year Ended March 31, 2016 2015 Current: Domestic-Federal $ - $ - -State 30,356 6,672 Foreign (2,073) 2,097 Effect of IRS audits (4,107,895) - Deferred - - Income tax expense (benefit) $ (4,079,612) $ 8,769 35 Year Ended March 31, 2016 2015 Income tax at U.S. statutory rate $ 1,563,924 $ (1,963,265) State tax 30,356 6,672 Deferred tax valuation allowance (1,419,693) 1,958,132 Nondeductible expense (144,231) 5,133 Foreign subsidiaries income tax (benefit) (2,073) 2,097 Effect of IRS audits (4,107,895) - Income tax expense (benefit) $ (4,079,612) $ 8,769 The Company and its subsidiaries file income tax returns in the U.S. federal jurisdiction, and various states and foreign jurisdictions. With few exceptions, the Company is no longer subject to U.S. federal, state and local, or non-U.S. income tax examinations by tax authorities for tax years before 2006 (March 31, 2007).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In December 2013, the IRS concluded its audit of the Company’s returns for the years 2007 through 2010 and issued an examination report that proposed adjustments of $ 12.3 8.6 On June 18, 2014, after receiving further information from the Company subsequent to the issuance of its original report, the IRS reversed its position on a major issue and has issued a revised report which significantly reduced the amount of tax the Company owes. Accordingly, the Company has revised its provision for income taxes and has reversed $ 4.1 In September 2015, the Company received the final report from the IRS related to its audit for the years 2008 through 2010, which concluded that the Company did not owe any additional taxes for the periods under audit. However, the IRS has alleged that the Company did not file its tax returns for the years 2008 and 2009 on time and has assessed the Company tax and penalties totaling $ 117,000 5.3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t>
  </si>
  <si>
    <t>COMMITMENTS</t>
  </si>
  <si>
    <t>Commitments Disclosure [Text Block]</t>
  </si>
  <si>
    <t xml:space="preserve"> Note 16  COMMITMENTS Lease commitment The Company has certain operating leases for office space, training center and storage which will expire between 2017 and 2018. For the year ended March 31, 2017 $ 230,790 2018 $ 131,139 The Company also leases a 40,000 3,709 Total rent expenses for the years ended March 31, 2016 and 2015, were $ 250,741 370,271 Employment Agreements Jack Jie Qin On January 1, 2009, the Company entered into an employment agreement with Jack Jie Qin, the Company’s president and chief executive officer. The employment agreement has an initial term of seven years, and will be automatically extended, without any action on the part of Mr. Qin or the Company, for additional, successive one-year periods. The agreement may be terminated by either party on 60 During the initial seven year period of the agreement, the Company will pay Mr. Qin an annual base salary of $ 200,000 10 In the event that Mr. Qin’s employment is terminated without cause by the Company or if Mr. Qin terminates the agreement for good reason, or if, following a change in control, Mr. Qin’s employment is terminated or not renewed, the Company has agreed to pay Mr. Qin an amount equal to twice the total of his annual base salary and his target bonus as established by the Compensation Committee and to maintain his benefits for a period of two years. At the expiration of the initial term of the agreement or any successive one-year renewal period, if the Company elects not to renew the agreement, the Company has agreed to pay Mr. Qin an amount equal to the total of his annual base salary and his target bonus as established by the Compensation Committee and to maintain his benefits for a period of one year.</t>
  </si>
  <si>
    <t>SEGMENT INFORMATION</t>
  </si>
  <si>
    <t>Segment Reporting [Abstract]</t>
  </si>
  <si>
    <t>Segment Reporting Disclosure [Text Block]</t>
  </si>
  <si>
    <t xml:space="preserve"> Note 17  SEGMENT INFORMATION The Company’s business is classified by management into two reportable business segments: online and beverage. The online business reportable segment is an aggregation of the Company’s online operating segments, which are organized to sell the Company’s products to Affiliates through its websites. The online business reportable segment derives revenue from the sales of nutritional products, personal care products and EFT-phones and access fees from its network platform. The beverage business reportable segment derives revenue and expense from the bottled water factory in Baiquan, Heilongjiang Province, the PRC. Unallocated items comprise mainly corporate expenses and corporate assets. Although substantially all of the Company’s revenue is generated from Mainland China, the Company is organizationally structured along business segments. The accounting policies of each of the Company’s operating segments are the same as those described in Note 2, “Summary of Significant Accounting Policies.” Year ended March 31, 2016 Online Beverage Unallocated business business items Total Total revenues, net $ 441,372 $ - $ - $ 441,372 Total cost of revenues (238,015) - - (238,015) Gross profit 203,357 - - 203,357 Operating expenses: Selling, general and administrative expenses 1,773,648 188,804 3,920,870 5,883,322 Provision for inventory obsolescence 25,612 - - 25,612 Royalty expenses 500,000 - - 500,000 Total operating expenses 2,299,260 188,804 3,920,870 6,408,934 Net operating loss (2,095,903) (188,804) (3,920,870) (6,205,577) Other income 69,389 2 10,353,868 10,423,259 Allocated income tax benefit 2,073 - 4,077,539 4,079,612 Income (loss) after income tax (2,024,441) (188,802) 10,510,537 8,297,294 Total long-lived assets 1,433 698,125 9,430,133 10,129,691 Additions to long-lived assets 1,249 - 9,299,641 9,300,890 Year ended March 31, 2015 Online Beverage Unallocated business business items Total Total revenues, net $ 967,831 $ - $ - $ 967,831 Total cost of revenues (356,680) - - (356,680) Gross profit 611,151 - - 611,151 Operating expenses: Selling, general and administrative expenses 2,125,387 218,151 2,861,585 5,205,123 Provision for inventory obsolescence 130,787 - - 130,787 Royalty expenses 500,000 - - 500,000 Total operating expenses 2,756,174 218,151 2,861,585 5,835,910 Net operating loss (2,145,023) (218,151) (2,861,585) (5,224,759) Other income 161,990 4,725 2,353,268 2,519,983 Allocated income tax expense (2,097) - (6,672) (8,769) Loss after income tax (1,985,130) (213,426) (514,989) (2,713,545) Total long-lived assets 19,760 872,881 1,488 894,129 Additions to long-lived assets - - - - </t>
  </si>
  <si>
    <t>LITIGATION</t>
  </si>
  <si>
    <t>Legal Matters and Contingencies [Text Block]</t>
  </si>
  <si>
    <t xml:space="preserve"> Note 18  LITIGATION On October 1, 2010, EFT Investment Co. Ltd., “EFTI”, filed a lawsuit against Hsiao Zhong-Xing, former general manager of Excalibur, and Lu Zhuo-Jun, former vice general manager of Excalibur, collectively “Defendants,” in the Taiwan Shihlin District Prosecutor’s Office. EFTI alleges, among other things, that Defendants committed the offences of capital forging, fraud, breach of trust, and document fabrication. On April 30, 2013, the Taiwan Shihlin District Court found that both Hsaio Zhong-Xing and Lu Zhuo-Jun were guilty of fraudulent increase of paid-up capital and dismissed all other charges. As a result, Hsiao Zhong-Xing received a six-month jail sentence and Lu Zhuo-Jun received a five-month jail sentence. Both of their jail sentences can be converted into a fine. On May 27, 2013, the Shihlin District Prosecutor filed an appeal in the Taiwan High court for reconsideration of the judgment entered by the District Court. On February 19, 2014, the Taiwan High Court sustained the District Court’s decision and found Hsaio Zhong-Xing guilty and sentenced him to a mandatory ten-month jail sentence; and found Lu Zhuo-Jun guilty and sentenced him to a mandatory eight-month jail sentence. This decision is final and confirmed. Based on the Taiwan Shihlin District Court’s judgment of fraudulent increase of paid-up capital, Excalibur filed a civil lawsuit against Hsiao Zhong-Xing, Lu Zhuo-Jun and Jiao Ren-He on January 7, 2014 for the unpaid capital amount of NTD 475,312,500 EFTI filed a civil lawsuit against Jiao Ren-Ho, Chang Hui-Ying, Hsiao Zhong-Xing, and Lu Zhuo-Jun, collectively “Defendants,” in the Taiwan Shihlin District court on February 12, 2010. EFTI alleges Defendants committed tortious acts, including but not limited to the offences of capital forging, fraud, breach of trust and document fabrication. The Shihlin District Court found in favor of all Defendants in the case. EFTI filed an appeal in the appellate court for reconsideration of the judgment entered by the District Court. The appellate court remanded the case to District Court for a second review and the District Court found in favor of all defendants for the second time. EFTI therefore filed a second appeal in the appellate court for reconsideration of the judgment entered by the District Court. On December 7, 2015, the appellate court dismissed the appeal. Marinteknik Shipbuilders (S) Pte Ltd Excalibur 8,050,832 254,700 203,402 On August 2, 2010, the Company commenced a legal proceeding against Marinteknik Shipbuilders (S) Pte Ltd. and six other persons in the High Court of the Republic of Singapore alleging fraud, misrepresentation, and deceit on the part of the defendants with respect to the Company’s investment in Excalibur. The Company claims that the wrongful actions of the defendants resulted in damages of $ 19,000,000 200,000 307,000 85,000 On June 9, 2016, Lim Lan Eng Priscilla and Marinteknik filed an action against EFTI in the Supreme Court of the State of New York, County of New York. The action seeks summary judgment on their claims for fees in the sum of $ 162,720.38 In 2009, the Company’s subsidiary, Heilongjiang Tianquan Manor Soda Drinks Co. Ltd., “Tianquan”, engaged a general contractor, the “Contractor”, to construct a water manufacturing plant, the “Plant”, for RMB 4,758,600 776,300 698,896 112,500 1,912,000 1,326,916 1,823,787 1,123,266 827,000 120,000 On August 8, 2012, the Company filed a complaint against Edward Carter, a former consultant, in the Superior Court of California, county of Los Angeles, in which the Company alleges, among other things, that Mr. Carter breached his consulting contract, fiduciary duty and committed fraud and misrepresentation in respect to the Company’s investment in CTX Virtual Technologies, Inc., “CTX”, as sponsored by Buckman, Buckman &amp; Reid, Inc., “BB&amp;R”, a financial consulting firm and placement agent. This matter was dismissed as part of a mutual settlement that was entered into between the parties on or around February 25, 2015. On January 28, 2013, EFTI filed a criminal complaint against Tom Peng a.k.a. Cheng Hao Peng, President of Meifu Development Co., Ltd., “Meifu”, Thomas Chen, a.k.a. Hong Dong Chen, former General Manager and Director of EFTI, Steven Peng, a.k.a. Tien Te Peng, Vice Chairman of Transglobe Life Insurance Inc., “Transglobe”, Xian Jue Liu, Chairman of Transglobe , Shih Kuei Chang, General Manager of Meifu, Yi Feng Cheng, Real Estate Department Manager of Transglobe, and Da Min Wu, an individual, collectively called “Defendants”, in the Taipei District Prosecutor’s Office. EFTI alleges, among other things, that Thomas Chen colluded with Tom Peng and other Defendants, and that Thomas Chen had made numerous misrepresentations to the Company and EFTI in connection with transactions related to a building in Taiwan, of which Meifu and Transglobe were developers. The Company also alleges that Thomas Chen breached his fiduciary duty, as the General Manager of EFTI, by binding EFTI in various agreements and making payments from EFTI to Meifu and Transglobe, which are named Defendants, and that the Defendants had committed violations of securities law, insurance law, corporation law and tax law, as well as money laundering, fraud and breach of trust. On June 6, 2013, the Company filed a civil complaint in Los Angeles, California against Meifu Development Co., Ltd., Transglobe Life Insurance Inc. and certain individuals related to the purchase of the Taiwan Building. On January 27, 2014, the Company voluntarily dismissed the civil complaints without prejudice in Los Angeles, California, in return for a good faith settlement negotiation initiated by such defendants. However, due to a lack of good faith of the defendants in negotiation of a settlement, on May 30, 2014, the Company re-filed civil complaints against Meifu Development Co. Ltd., Transglobe Life Insurance, Inc., Tom Peng and Thomas Chen in the Los Angeles Supreme Court, alleging deceit, conversion, breach of fiduciary duty and other illegal acts against the Company. On June 4, 2015, the Superior Court of California, County of Los Angeles, ruled that because the Company has its principal place of business in California, the matter was stayed to allow the Company time to file in the appropriate forum. The Court further ordered that Taiwan is a suitable forum for the Company’s complaint. An order to show cause was set for December 4, 2015. On September 9, 2015, the court dismissed this legal action against all of the defendants with prejudice. A subsequent settlement was reached on October 15, 2015 by all parties. As part of the terms of the settlement, the Company will receive both real property and cash. (See Note 8) On July 23, 2013, the Taipei District Prosecutor’s Office issued a non-indictment decision on charges of fraud against the Defendants, which the Company believes is unwarranted. The decision not to indict the Defendants was made despite the fact that the Taiwan Investigation Bureau, Ministry of Justice had confirmed that Thomas Chen, the former GM of EFTI, has received and/or has intended to receive secret profits from Tom Peng, who admitted his full control over Meifu and Transglobe. A report by the Taiwan Investigation Bureau, Ministry of Justice, further revealed, among other fraudulent activities, that Tom Peng and his son, Steven Peng, a.k.a. Tien Te Peng, were involved in illegal inter-company transactions and illegal related party transactions. Documents received by the Company through court petition indicated that, on June 14, 2013, the Prosecutor in Taiwan, despite what the Company believes to have been ample evidence of illegality, instructed the Taiwan Investigation Bureau to halt all further investigations into EFTI’s criminal complaint prior to his written decision not to indict the Defendants. Subsequently, on August 22, 2013, EFTI completed the filing of the appeal with the Taiwan High Prosecutor’s Office for reconsideration of the non-indictment charges against the Defendants. This appeal was rejected on August 29, 2013, which the Company believes was not enough time for the Prosecutor’s Office to fully reconsider the appeal. On September 12, 2013, EFTI filed a final petition to the Taipei District Court for judgment of the decision made by the Taiwan High Prosecutor’s Office, but the petition was rejected on March 5, 2014. On October 15, 2015, the Company reached a settlement agreement with the defendants and the civil case in the Los Angeles Supreme Court was dismissed with prejudice. On November 27, 2013, a class action entitled Li, et al. v. EFT Holdings, Inc., et al. was filed on behalf of a putative class of all purchasers of one or more of the Company’s products against the Company and Jack Qin in the United States District Court for the Central District of California. On April 29, 2015, the court consolidated this action with the Wang, et al. v. EFT Holdings, Inc., et al. action. On May 7, 2015, Plaintiffs voluntarily dismissed the claims of the individual plaintiffs without prejudice. On November 27, 2013, a class action entitled Li, et al. v. Qin, et al. was filed on behalf of a putative class of all purchasers of the Company’s products against the Company and certain of its current and former officers and directors in the United States District Court for the Central District of California. On April 29, 2015, the court consolidated this action with the Wang, et al. v. EFT Holdings, Inc., et al. action. On May 7, 2015, Plaintiffs voluntarily dismissed the claims of the individual plaintiffs without prejudice. On January 30, 2015, a class action entitled Wang, et al. v. EFT Holdings, Inc., et al. was filed on behalf of a putative class of all purchasers of the Company’s products against the Company and certain of its current and former officers and directors in the United States District Court for the Central District of California. On April 29, 2015, the court consolidated this action with the Li, et al. v. Qin, et al. and Li, et al. v. EFT Holdings, Inc., et al. actions. On May 7, 2015, Plaintiffs filed a motion for class certification, which was fully briefed by the parties. On December 14, 2015, the court denied Plaintiffs’ motion for class certification. On April 6, 2016, the parties stipulated to a voluntary dismissal of Plaintiffs’ claims with prejudice. On December 6, 2013, the Company named George Curry, a former director and officer of the Company, as one of the defendants in the Superior Court of California, County of Los Angeles, with reference to the CTX investment transaction, in which the Company alleges, among other things, that Mr. Curry breached his fiduciary duty and committed fraud and misrepresentation in respect of the Company’s investment in CTX. On April 18, 2014, George Curry filed a Notice of Removal for the above action to be brought in the District Court of California, Los Angeles (Western District). In the same action, he brought a counterclaim against the Company, Jack Qin and Pyng Soon and sought implied and equitable indemnity, declaratory relief and apportionment of fault. On or around December 11, 2014, George Curry filed a motion for summary judgment against the Company and all other cross-defendants in the matter. The motion was heard on February 26, 2015 and court denied George Curry’s motion. Thereafter, a second motion for summary judgment was filed by Mr. Curry. That motion was denied as well. The final resolution of the entire matter is still pending. Trial is currently scheduled for Feburary 7, 2017. In addition, the Court consolidated the trial of this matter with that of the Company’s lawsuit against CTX, Buckman, Buckman &amp; Reid and Peter Lau. On March 4, 2015, the Company filed a civil lawsuit in the United States District Court, Central District of California, against CTX, Buckman, Buckman &amp; Reid, Cliff Rhee and Peter Lau alleging breach of covenant of good faith and fair dealing, breach of fiduciary duty, fraud, misrepresentation, concealment, negligent misrepresentation and negligence. On April 14, 2015, Defendant CTX filed a motion to dismiss. On May 28, 2015, the court granted CTX’s motion, in part, with leave to amend. The Company filed a First Amended Complaint on June 8, 2015, asserting causes of action for: (1) breach of covenant of good faith and fair dealing; (2) breach of fiduciary duty; (3) fraud-misrepresentation; and (4) fraud-concealment. On June 24, 2015, CTX filed an answer to the First Amended Complaint. Buckman, Buckman &amp; Reid and Peter Lau also filed a motion to dismiss the Complaint. The Court granted the motion with respect to the breach of fiduciary duty claim, with leave to amend, but denied it as to all other claims. After the Company’s filing of its First Amended Complaint, Buckman, Buckman &amp; Reid and Peter Lau filed an answer to the First Amended Complaint on July 9, 2015. On May 26, 2016, the Court struck CTX’s Answer to the Complaint and entered default. The Company is in the process of preparing a default package. On April 1, 2016, Buckman, Buckman &amp; Reid and Peter Lau filed a motion with the court to compel the matter to arbitration, thereby seeking to avoid a jury trial. The Company opposed the motion, arguing that there was no applicable arbitration provision, and seeking to retain the right to a jury trial. After extensive briefings, and following oral argument, on June 2, 2016, the Court denied Buckman, Buckman &amp; Reid and Peter Lau’s motion to compel arbitration. The Court thereafter scheduled the trial for February 7, 2017. On June 22, 2015, a complaint entitled Greenstone Holdings, Inc. v. EFT Holdings, Inc., et al. was filed in the United States District Court for the Central District of California, asserting a claim for express indemnity against the Company, in excess of $ 150,000</t>
  </si>
  <si>
    <t>SUBSEQUENT EVENTS</t>
  </si>
  <si>
    <t>Subsequent Events [Abstract]</t>
  </si>
  <si>
    <t>Subsequent Events [Text Block]</t>
  </si>
  <si>
    <t xml:space="preserve"> Note 19  SUBSEQUENT EVENTS The Company has reviewed its subsequent events through the date these consolidated financial statements were issued and has determined that no material subsequent events have occurred through such date.</t>
  </si>
  <si>
    <t>SUMMARY OF SIGNIFICANT ACCOUNTING POLICIES (Policies)</t>
  </si>
  <si>
    <t>Basis of Accounting, Policy [Policy Text Block]</t>
  </si>
  <si>
    <t xml:space="preserve"> Basis of Presentation The accompanying consolidated financial statements have been prepared in conformity with accounting principles generally accepted in the United States of America (“U.S. GAAP”).</t>
  </si>
  <si>
    <t>Reclassification, Policy [Policy Text Block]</t>
  </si>
  <si>
    <t xml:space="preserve"> Reclassification Certain amounts in prior year consolidated financial statements have been reclassified to conform with the current year presentation.</t>
  </si>
  <si>
    <t>Going Concern [Policy Text Block]</t>
  </si>
  <si>
    <t xml:space="preserve"> The accompanying financial statements have been prepared assuming that the Company will continue as a going concern. The Company has negative working capital of $ 9,774,297 51,997,694 The Company expects to continue incurring losses for the foreseeable future and may need to raise additional capital from external sources in order to continue the long-term efforts contemplated under its business plan. The Company is in the process of reevaluating its current marketing strategy as it relates to the sale of its current product line. In addition, the Company is pursuing other revenue streams which could include strategic acquisitions or possible joint ventures of other business segments.</t>
  </si>
  <si>
    <t>Consolidation, Policy [Policy Text Block]</t>
  </si>
  <si>
    <t xml:space="preserve"> Principles of Consolidation The consolidated financial statements include the accounts of the Company and its subsidiaries, all of which are wholly owned except for Digital, which is 91.7</t>
  </si>
  <si>
    <t>Foreign Currency Transactions and Translations Policy [Policy Text Block]</t>
  </si>
  <si>
    <t xml:space="preserve"> Foreign Currency The Company’s reporting currency is the U.S. dollar. The Company’s operations in Hong Kong, Taiwan and China use their local currencies as their functional currency. The financial statements of the subsidiaries are translated into U.S. Dollars, “USD,” in accordance with ASC Topic 830, Foreign Currency Translation. According to ASC 830, all assets and liabilities are translated at the year-end currency exchange rate, stockholders’ equity items are translated at the historical rates and income statement items are translated at the average exchange rate for the period. The resulting translation adjustments are reported under other comprehensive income in accordance with ASC Topic 220, Reporting Comprehensive Income as a Component of Stockholders’ Equity. Foreign exchange transaction gains and losses are reflected in the statement of operations.</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and assumptions include determining the fair market value of our inventory, the collectability of accounts receivable, the value of deferred taxes and related valuation allowances. Certain of our estimates, including evaluating the collectability of accounts receivable and the fair market value of inventory,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t least quarterly based on these conditions and record adjustments when necessary.</t>
  </si>
  <si>
    <t>Contingencies [Policy Text Block]</t>
  </si>
  <si>
    <t xml:space="preserve">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is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is disclosed in the footnotes to the financial statements. Loss contingencies considered to be remote by management are generally not disclosed unless they involve guarantees, in which case the guarantee would be disclosed.</t>
  </si>
  <si>
    <t>Cash and Cash Equivalents, Policy [Policy Text Block]</t>
  </si>
  <si>
    <t xml:space="preserve"> Cash and Cash Equivalents Cash and cash equivalents include cash on hand and cash in time deposits, certificates of deposit and all highly liquid investments with original maturities of three months or less. The Company maintains its accounts in banks and financial institutions in amounts that, at times, may exceed the federally insured limit. Management believes the Company is not exposed to any significant credit risk on those accounts.</t>
  </si>
  <si>
    <t>Marketable Securities, Available-for-sale Securities, Policy [Policy Text Block]</t>
  </si>
  <si>
    <t xml:space="preserve"> Securities Available for Sale The Company’s investments in corporate bonds are classified as available for sale and are reported at fair value, based on quoted prices and market prices, using the specific identification method. Unrealized gains and losses, net of taxes, are reported as a component of stockholders’ equity. Realized gains and losses on investments are included in other income, net when realized. Any impairment loss to reduce an investment’s carrying amount to its fair market value is recognized as an expense when a decline in the fair market value of an individual security below its cost or carrying value is determined to be other than temporary.</t>
  </si>
  <si>
    <t>Inventory, Policy [Policy Text Block]</t>
  </si>
  <si>
    <t xml:space="preserve"> Inventories Inventories are valued at the lower of cost, determined on a first-in, first-out basis, or market. On a quarterly basis, the Company’s management reviews inventory levels in each country for estimated obsolescence or unmarketable items as compared with future demand requirements and the shelf life of the various products. Based on this review, the Company records inventory write-downs when costs exceed expected net realizable value.</t>
  </si>
  <si>
    <t>Property, Plant and Equipment, Policy [Policy Text Block]</t>
  </si>
  <si>
    <t xml:space="preserve"> Property and Equipment Property and equipment are stated at cost less accumulated depreciation. Expenditures for maintenance and repairs are charged to earnings as incurred; additions, renewals and improvements are capitalized. When property and equipment are retired or otherwise disposed of, the related cost and accumulated depreciation are removed from the respective accounts, and any gain or loss is included in operations. Property and plant 50 Machinery and equipment 3 8 Computers and office equipment 3 5 Automobiles 5 Leasehold improvements 5 Transportation equipment 12</t>
  </si>
  <si>
    <t>Long Lived Assets [Policy Text Block]</t>
  </si>
  <si>
    <t xml:space="preserve"> Long-Lived Assets The Company periodically evaluates the carrying value of long-lived assets to be held and used in accordance with ASC Topic 360. ASC Topic 360 requires impairment losses to be recorded on long-lived assets used in operations when indicators of impairment are present and the undiscounted cash flows estimated to be generated by those assets are less than the asset’s carrying amount.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t>
  </si>
  <si>
    <t>Fair Value of Financial Instruments, Policy [Policy Text Block]</t>
  </si>
  <si>
    <t xml:space="preserve"> Fair Value of Financial Instruments ASC Topic 825 requires the Company to disclose the estimated fair values of financial instruments. The carrying amounts reported in the Company’s consolidated balance sheets for current assets and current liabilities qualifying as financial instruments are a reasonable estimate of fair value due to the short-term maturity of these instruments.</t>
  </si>
  <si>
    <t>Fair Value Measurement, Policy [Policy Text Block]</t>
  </si>
  <si>
    <t xml:space="preserve"> Fair Value Measurements ASC Topic 820 defines fair value, establishes guidelines for measuring fair value and expands disclosures regarding fair value measurements. ASC Topic 820 does not require any new fair value measurements, but rather eliminates inconsistencies in guidance found in various other accounting pronouncements. Refer to Note 3, “Fair Value Measurements” for additional information on ASC Topic 820.</t>
  </si>
  <si>
    <t>Stock Based Compensation [Policy Text Block]</t>
  </si>
  <si>
    <t xml:space="preserve"> Stock-Based Compensation The Company recognizes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The estimation of stock-based awards that will ultimately vest requires judgment, and to the extent actual results or updated estimates differ from original estimates, such amounts are recorded as a cumulative adjustment in the period estimates are revised. The Company considers many factors when estimating expected forfeitures, including types of awards, employee class, and historical experience.</t>
  </si>
  <si>
    <t>Stock Issued for Services [Policy Text Block]</t>
  </si>
  <si>
    <t xml:space="preserve"> Stock Issued for Services The Company accounts for equity instruments issued in exchange for the receipt of goods or services from persons other than employees in accordance with ASC Topic 505.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performance commitment or completion of performance by the provider of goods or services as defined by ASC Topic 505.</t>
  </si>
  <si>
    <t>Revenue Unearned Revenue [Policy Text Block]</t>
  </si>
  <si>
    <t xml:space="preserve"> Revenue / Unearned Revenue The Company’s revenue recognition policy is in accordance with the requirements of Staff Accounting Bulletin, “SAB,” No. 104, Revenue Recognition, “SAB 104,” ASC Topic 605, Accounting for Consideration Given by a Vendor to a Customer, Including a Reseller of the Vendor’s Products, and other applicable revenue recognition guidance and interpretations. Sales revenue is recognized when a formal arrangement exists with the customers, the price is fixed or determinable, the delivery is completed, no other significant obligations of the Company exist and collectability is reasonably assured. Payments received before all relevant criteria for revenue recognition are satisfied are recorded as unearned revenue which is recorded as a liability until the products are delivered. Sales are recorded when the products are received by Affiliates and risk of ownership has passed. The Company pays commissions to the Affiliates based upon, among other things, their purchases from the Company and purchases by other Affiliates who were recommended to the Company. Commissions paid to the Company’s Affiliates are considered to be a reduction of the selling prices of its products, and are recorded as a reduction of revenue. The Company’s policy is to pay out commission to Affiliates upon receipt of sales orders even before revenue can be recognized.</t>
  </si>
  <si>
    <t>Receivables, Trade and Other Accounts Receivable, Allowance for Doubtful Accounts, Policy [Policy Text Block]</t>
  </si>
  <si>
    <t xml:space="preserve"> Allowance for Doubtful Accounts The Company routinely assesses the credits authorized to its customers and, based upon factors surrounding the credit risk, establishes an allowance, if required, for uncollectible accounts and, as a consequence, believes that its accounts receivable credit risk exposure beyond such allowance is limited. The Company maintained a zero dollar ($0) allowance for doubtful accounts as of March 31, 2016 and 2015.</t>
  </si>
  <si>
    <t>Warranty [Policy Text Block]</t>
  </si>
  <si>
    <t xml:space="preserve"> Warranty The Company records warranty liabilities at the time of sale for the estimated costs that may be incurred under its limited warranty. The Company generally does not provide customers with right of return, but does provide a warranty, entitling the purchaser to a replacement of defective products within six months from the date of sale. Warranty reserves are included in other liabilities and the provision for warranty accruals is included in cost of goods sold in the Consolidated Statements of Operations. Management reviews the adequacy of warranty reserves each reporting period based on historical experience. Historically, warranty costs have not been material. Products sold for 0-2 months 2% of cost 3-4 months 1.5% of cost 5-6 months 1% of cost </t>
  </si>
  <si>
    <t>Shipping and Handling Cost, Policy [Policy Text Block]</t>
  </si>
  <si>
    <t xml:space="preserve"> Shipping Costs The Company’s shipping costs are included in cost of sales for all periods presented.</t>
  </si>
  <si>
    <t>Income Tax, Policy [Policy Text Block]</t>
  </si>
  <si>
    <t xml:space="preserve"> Income Taxes The Company follows ASC Topi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temporary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der ASC Topi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t>
  </si>
  <si>
    <t>Earnings Per Share, Policy [Policy Text Block]</t>
  </si>
  <si>
    <t xml:space="preserve"> Earnings per Share Basic net income per share is computed on the basis of the weighted average number of common shares outstanding during the period. Diluted net income per share is computed on the basis of the weighted average number of common shares and common share equivalents outstanding. Dilutive securities having an anti-dilutive effect on diluted net income per share are excluded from the calculation.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Year Ended March 31, 2016 2015 Historical Numerator: Net income (loss) attributable to EFT Holdings, Inc. $ 8,306,432 $ (5,341,102) Denominator: Weighted-average shares used for basic and diluted net income per share 75,983,201 75,983,201 Basic and diluted net income (loss) per share $ 0.11 $ (0.07) </t>
  </si>
  <si>
    <t>Comprehensive Income, Policy [Policy Text Block]</t>
  </si>
  <si>
    <t xml:space="preserve">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s comprised of net income, unrealized income on marketable securities classified as available for sale, and foreign currency translation adjustments.</t>
  </si>
  <si>
    <t>Segment Reporting, Policy [Policy Text Block]</t>
  </si>
  <si>
    <t xml:space="preserve"> Segment Reporting ASC Topic 28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New Accounting Pronouncements, Policy [Policy Text Block]</t>
  </si>
  <si>
    <t xml:space="preserve"> Recent Accounting Pronouncements In March 2016, FASB issued ASU 2016-08, “Revenue from Contract with Customers - Principal versus Agent Considerations (Reporting Revenue Gross versus Net)”. The core principle of this ASU is that an entity should recognize revenue to depict the transfer of promised goods or services to customers in an amount that reflects the consideration to which the entity expects to be entitled in exchange for those goods or services. The intention of this ASU is to improve the operability and understandability of the implementation guidance on principal versus agent considerations. This ASU is effective for annual and interim periods beginning on or after December 15, 2017, and early adoption will be permitted, but not earlier than annual and interim periods beginning on or after December 15, 2016, for public entities. The Company is currently evaluating the potential impact of adopting this new standard on its consolidated financial statements and related disclosures. In July 2015, FASB issued ASU 2015-11, “Simplifying the Measurement of Inventory”. This ASU applies to inventory that is measured using the first-in, first-out (“FIFO”) or average cost method. Under the updated guidance, an entity should measure inventory that is within scope at the lower of cost and net realizable value, which is the estimated selling price in the ordinary course of business, less reasonably predictable costs of completion, disposal and transportation. Subsequent measurement is unchanged for inventory that is measured using the last-in, first-out (“LIFO”) or retail inventory method. This ASU is effective for annual and interim periods beginning after December 15, 2016, and should be applied prospectively with early adoption permitted at the beginning of an interim and annual reporting period. The Company is currently evaluating the impact of adopting ASU 2015-11 on its consolidated financial statements and related disclosures. There are no other new accounting pronouncements adopted or enacted during the year ended March 31, 2016 that had, or are expected to have, a material impact on the Company’s financial statements.</t>
  </si>
  <si>
    <t>SUMMARY OF SIGNIFICANT ACCOUNTING POLICIES (Tables)</t>
  </si>
  <si>
    <t>Property Plant and Equipment Estimated Useful Lives [Table Text Block]</t>
  </si>
  <si>
    <t xml:space="preserve"> Depreciation of property and equipment is provided using the straight-line method for substantially all assets with estimated lives of: Property and plant 50 Machinery and equipment 3 8 Computers and office equipment 3 5 Automobiles 5 Leasehold improvements 5 Transportation equipment 12</t>
  </si>
  <si>
    <t>Warranty Expenses [Table Text Block]</t>
  </si>
  <si>
    <t xml:space="preserve"> As of March 31, 2016, the Company’s estimated warranty expense was as follows: Products sold for 0-2 months 2% of cost 3-4 months 1.5% of cost 5-6 months 1% of cost </t>
  </si>
  <si>
    <t>Schedule of Earnings Per Share, Basic and Diluted [Table Text Block]</t>
  </si>
  <si>
    <t xml:space="preserve"> The following table shows net income per share calculation: Year Ended March 31, 2016 2015 Historical Numerator: Net income (loss) attributable to EFT Holdings, Inc. $ 8,306,432 $ (5,341,102) Denominator: Weighted-average shares used for basic and diluted net income per share 75,983,201 75,983,201 Basic and diluted net income (loss) per share $ 0.11 $ (0.07) </t>
  </si>
  <si>
    <t>SECURITIES AVAILABLE FOR SALE (Tables)</t>
  </si>
  <si>
    <t>Available-for-sale Securities [Table Text Block]</t>
  </si>
  <si>
    <t xml:space="preserve"> Securities available for sale consist of the following: March 31, 2016 Amortized Unrealized Unrealized Market Average Cost Gains Losses Value Duration (1) Corporate bonds $ 235,901 $ 2,276 $ (2,773) $ 235,404 4.67 Corporate notes 573,497 5,720 (4,277) 574,940 2.07 Total debt securities $ 809,398 $ 7,996 $ (7,050) $ 810,344 March 31, 2015 Amortized Unrealized Unrealized Market Average Cost Gains Losses Value Duration (1) Corporate bonds $ 1,568,102 $ 13,350 $ (5,245) $ 1,576,207 4.79 Corporate notes 567,261 - (11,071) 556,190 3.07 Total debt securities $ 2,135,363 $ 13,350 $ (16,316) $ 2,132,397 (1) Average remaining duration to maturity, in years.</t>
  </si>
  <si>
    <t>Schedule of Unrealized Loss on Investments [Table Text Block]</t>
  </si>
  <si>
    <t xml:space="preserve"> The following table shows the gross unrealized losses and fair value of the Company’s investments, aggregated by investment category and length of time that the individual securities have been in a continuous unrealized loss position, as of March 31, 2016: Less than 1 year 1 Year or More Total Market Unrealized Market Unrealized Market Unrealized Corporate bonds $ - $ - $ 97,967 $ (2,773) $ 97,967 $ (2,773) Corporate notes - - 258,065 (4,277) 258,065 (4,277) Total debt securities $ - $ - $ 356,032 $ (7,050) $ 356,032 $ (7,050) </t>
  </si>
  <si>
    <t>INVENTORIES (Tables)</t>
  </si>
  <si>
    <t>Schedule of Inventory, Current [Table Text Block]</t>
  </si>
  <si>
    <t xml:space="preserve"> The components of inventories were as follows: March 31, March 31, 2016 2015 Raw material and supplies $ 40,537 $ 42,302 Finished goods 180,902 261,546 $ 221,439 $ 303,848 </t>
  </si>
  <si>
    <t>PROPERTY AND EQUIPMENT (Tables)</t>
  </si>
  <si>
    <t>Property, Plant and Equipment [Table Text Block]</t>
  </si>
  <si>
    <t xml:space="preserve"> Property and equipment consist of the following: March 31, March 31, 2016 2015 Leasehold improvements $ 75,218 $ 340,783 Automobiles 154,724 154,724 Property and plant 10,369,073 947,333 Computer equipment 115,943 116,603 Furniture and fixtures 73,480 80,241 Machinery and equipment 349,622 361,874 11,138,060 2,001,558 Less: Accumulated depreciation (1,008,369) (1,107,429) $ 10,129,691 $ 894,129 </t>
  </si>
  <si>
    <t>OTHER LIABILITIES (Tables)</t>
  </si>
  <si>
    <t>Other Liabilities [Table Text Block]</t>
  </si>
  <si>
    <t xml:space="preserve"> Other liabilities consist of the following: March 31, 2016 March 31, 2015 Payroll liabilities $ 42,593 $ 46,289 Warranty liabilities 1,589 2,025 Accrued commission 1,583,740 - Accrued guarantee tax 4,453,755 - Accrued expenses 379,985 384,135 Provision for tax - 3,985,856 Interest and penalty for income tax accrued 136,190 1,452,479 Others 3,922 3,403 $ 6,601,774 $ 5,874,187 </t>
  </si>
  <si>
    <t>INCOME TAXES (Tables)</t>
  </si>
  <si>
    <t>Schedule of Components of Income Tax Expense (Benefit) [Table Text Block]</t>
  </si>
  <si>
    <t xml:space="preserve"> Year Ended March 31, 2016 2015 Current: Domestic-Federal $ - $ - -State 30,356 6,672 Foreign (2,073) 2,097 Effect of IRS audits (4,107,895) - Deferred - - Income tax expense (benefit) $ (4,079,612) $ 8,769 </t>
  </si>
  <si>
    <t>Schedule of Effective Income Tax Rate Reconciliation [Table Text Block]</t>
  </si>
  <si>
    <t xml:space="preserve"> A reconciliation of income tax expense (benefit), with the amounts computed by applying the statutory federal income tax rate of 35 Year Ended March 31, 2016 2015 Income tax at U.S. statutory rate $ 1,563,924 $ (1,963,265) State tax 30,356 6,672 Deferred tax valuation allowance (1,419,693) 1,958,132 Nondeductible expense (144,231) 5,133 Foreign subsidiaries income tax (benefit) (2,073) 2,097 Effect of IRS audits (4,107,895) - Income tax expense (benefit) $ (4,079,612) $ 8,769 </t>
  </si>
  <si>
    <t>COMMITMENTS (Tables)</t>
  </si>
  <si>
    <t>Schedule of Future Minimum Lease Payments for Capital Leases [Table Text Block]</t>
  </si>
  <si>
    <t xml:space="preserve"> The future minimum lease payments are as follows: For the year ended March 31, 2017 $ 230,790 2018 $ 131,139 </t>
  </si>
  <si>
    <t>SEGMENT INFORMATION (Tables)</t>
  </si>
  <si>
    <t>Schedule of Segment Reporting Information, by Segment [Table Text Block]</t>
  </si>
  <si>
    <t xml:space="preserve"> The following tables provide the business segment information as of and for the years ended March 31, 2016 and 2015. Income tax allocations have been determined based on statutory rates in the applicable business segment. Year ended March 31, 2016 Online Beverage Unallocated business business items Total Total revenues, net $ 441,372 $ - $ - $ 441,372 Total cost of revenues (238,015) - - (238,015) Gross profit 203,357 - - 203,357 Operating expenses: Selling, general and administrative expenses 1,773,648 188,804 3,920,870 5,883,322 Provision for inventory obsolescence 25,612 - - 25,612 Royalty expenses 500,000 - - 500,000 Total operating expenses 2,299,260 188,804 3,920,870 6,408,934 Net operating loss (2,095,903) (188,804) (3,920,870) (6,205,577) Other income 69,389 2 10,353,868 10,423,259 Allocated income tax benefit 2,073 - 4,077,539 4,079,612 Income (loss) after income tax (2,024,441) (188,802) 10,510,537 8,297,294 Total long-lived assets 1,433 698,125 9,430,133 10,129,691 Additions to long-lived assets 1,249 - 9,299,641 9,300,890 Year ended March 31, 2015 Online Beverage Unallocated business business items Total Total revenues, net $ 967,831 $ - $ - $ 967,831 Total cost of revenues (356,680) - - (356,680) Gross profit 611,151 - - 611,151 Operating expenses: Selling, general and administrative expenses 2,125,387 218,151 2,861,585 5,205,123 Provision for inventory obsolescence 130,787 - - 130,787 Royalty expenses 500,000 - - 500,000 Total operating expenses 2,756,174 218,151 2,861,585 5,835,910 Net operating loss (2,145,023) (218,151) (2,861,585) (5,224,759) Other income 161,990 4,725 2,353,268 2,519,983 Allocated income tax expense (2,097) - (6,672) (8,769) Loss after income tax (1,985,130) (213,426) (514,989) (2,713,545) Total long-lived assets 19,760 872,881 1,488 894,129 Additions to long-lived assets - - - - </t>
  </si>
  <si>
    <t>ORGANIZATION AND BUSINESS DESCRIPTION (Details Textual)</t>
  </si>
  <si>
    <t>Mar. 31, 2016USD ($)</t>
  </si>
  <si>
    <t>Mar. 31, 2015USD ($)</t>
  </si>
  <si>
    <t>Feb. 28, 2010shares</t>
  </si>
  <si>
    <t>Organization [Line Items]</t>
  </si>
  <si>
    <t>Entity Incorporation, State Country Name</t>
  </si>
  <si>
    <t>Nevada</t>
  </si>
  <si>
    <t>Entity Incorporation, Date Of Incorporation</t>
  </si>
  <si>
    <t>Mar. 19,
		1992</t>
  </si>
  <si>
    <t>Business Acquisition Name Of Acquired Entity,Net</t>
  </si>
  <si>
    <t>EFT Biotech Holdings, Inc</t>
  </si>
  <si>
    <t>Other Affiliates [Member]</t>
  </si>
  <si>
    <t>Purchase Obligation</t>
  </si>
  <si>
    <t>Number Of Nutritional Products</t>
  </si>
  <si>
    <t>Number Of Personal Care Products</t>
  </si>
  <si>
    <t>Digital Development Partners [Member]</t>
  </si>
  <si>
    <t>Equity Method Investment, Ownership Percentage</t>
  </si>
  <si>
    <t>91.70%</t>
  </si>
  <si>
    <t>Shares Acquired On Assigning Franchise Rights | shares</t>
  </si>
  <si>
    <t>SUMMARY OF SIGNIFICANT ACCOUNTING POLICIES (Details)</t>
  </si>
  <si>
    <t>Summary Of Significant Accounting Policies [Line Items]</t>
  </si>
  <si>
    <t>Property, Plant and Equipment, Useful Life</t>
  </si>
  <si>
    <t>50 years</t>
  </si>
  <si>
    <t>Machinery and Equipment [Member] | Maximum [Member]</t>
  </si>
  <si>
    <t>8 years</t>
  </si>
  <si>
    <t>Machinery and Equipment [Member] | Minimum [Member]</t>
  </si>
  <si>
    <t>3 years</t>
  </si>
  <si>
    <t>Computers And Office Equipment [Member] | Maximum [Member]</t>
  </si>
  <si>
    <t>5 years</t>
  </si>
  <si>
    <t>Computers And Office Equipment [Member] | Minimum [Member]</t>
  </si>
  <si>
    <t>Automobiles [Member]</t>
  </si>
  <si>
    <t>Leasehold Improvements [Member]</t>
  </si>
  <si>
    <t>Transportation Equipment [Member]</t>
  </si>
  <si>
    <t>12 years</t>
  </si>
  <si>
    <t>SUMMARY OF SIGNIFICANT ACCOUNTING POLICIES (Details 1)</t>
  </si>
  <si>
    <t>0-2 months [Member]</t>
  </si>
  <si>
    <t>Warranty Expenses Percentage</t>
  </si>
  <si>
    <t>2% of cost</t>
  </si>
  <si>
    <t>3-4 months [Member]</t>
  </si>
  <si>
    <t>1.5% of cost</t>
  </si>
  <si>
    <t>5-6 months [Member]</t>
  </si>
  <si>
    <t>1% of cost</t>
  </si>
  <si>
    <t>SUMMARY OF SIGNIFICANT ACCOUNTING POLICIES (Details 2) - USD ($)</t>
  </si>
  <si>
    <t>Historical Numerator:</t>
  </si>
  <si>
    <t>Denominator:</t>
  </si>
  <si>
    <t>Weighted-average shares used for basic and diluted net income per share</t>
  </si>
  <si>
    <t>Basic and diluted net income (loss) per share</t>
  </si>
  <si>
    <t>SUMMARY OF SIGNIFICANT ACCOUNTING POLICIES (Details Textual) - USD ($)</t>
  </si>
  <si>
    <t>Accumulated Deficit</t>
  </si>
  <si>
    <t>Working Capital</t>
  </si>
  <si>
    <t>Subsidiary or Equity Method Investee, Cumulative Percentage Ownership after All Transactions</t>
  </si>
  <si>
    <t>SECURITIES AVAILABLE FOR SALE (Details) - USD ($)</t>
  </si>
  <si>
    <t>Schedule of Available-for-sale Securities [Line Items]</t>
  </si>
  <si>
    <t>Available-for-sale Securities, Amortized Cost</t>
  </si>
  <si>
    <t>Available-for-sale Securities, Unrealized Gains</t>
  </si>
  <si>
    <t>Available-for-sale Securities, Unrealized Losses</t>
  </si>
  <si>
    <t>Available-for-sale Securities, Market Value</t>
  </si>
  <si>
    <t>Corporate Bond Securities [Member]</t>
  </si>
  <si>
    <t>Available For Sale Securities, Average Duration</t>
  </si>
  <si>
    <t>[1]</t>
  </si>
  <si>
    <t>4 years 8 months 1 day</t>
  </si>
  <si>
    <t>4 years 9 months 14 days</t>
  </si>
  <si>
    <t>Corporate Note Securities [Member]</t>
  </si>
  <si>
    <t>2 years 25 days</t>
  </si>
  <si>
    <t>3 years 25 days</t>
  </si>
  <si>
    <t>Average remaining duration to maturity, in years.</t>
  </si>
  <si>
    <t>SECURITIES AVAILABLE FOR SALE (Details 1)</t>
  </si>
  <si>
    <t>Available-for-sale Securities, Less than 1 year, Market Value</t>
  </si>
  <si>
    <t>Available-for-sale Securities, Less than 1 year, Unrealized Losses</t>
  </si>
  <si>
    <t>Available-for-sale Securities, 1 Year or More, Market Value</t>
  </si>
  <si>
    <t>Available-for-sale Securities, 1 year or More, Unrealized Losses</t>
  </si>
  <si>
    <t>SECURITIES AVAILABLE FOR SALE (Details Textual) - USD ($)</t>
  </si>
  <si>
    <t>Available-For-Sale Securities, Gross Realized Gain (Loss)</t>
  </si>
  <si>
    <t>Proceeds from Sale and Maturity of Marketable Securities</t>
  </si>
  <si>
    <t>INVENTORIES (Details) - USD ($)</t>
  </si>
  <si>
    <t>Inventory [Line Items]</t>
  </si>
  <si>
    <t>Raw material and supplies</t>
  </si>
  <si>
    <t>Finished goods</t>
  </si>
  <si>
    <t>Inventory, Gross</t>
  </si>
  <si>
    <t>INVENTORIES (Details Textual) - USD ($)</t>
  </si>
  <si>
    <t>Inventory Write-Down</t>
  </si>
  <si>
    <t>PROPERTY AND EQUIPMENT (Details) - USD ($)</t>
  </si>
  <si>
    <t>Property, Plant and Equipment [Line Items]</t>
  </si>
  <si>
    <t>Property, Plant and Equipment, Gross</t>
  </si>
  <si>
    <t>Less: Accumulated depreciation</t>
  </si>
  <si>
    <t>Net carrying value</t>
  </si>
  <si>
    <t>Property and Plant [Member]</t>
  </si>
  <si>
    <t>Computer Equipment [Member]</t>
  </si>
  <si>
    <t>Furniture and Fixtures [Member]</t>
  </si>
  <si>
    <t>Machinery and Equipment [Member]</t>
  </si>
  <si>
    <t>PROPERTY AND EQUIPMENT (Details Textual) - USD ($)</t>
  </si>
  <si>
    <t>Depreciation</t>
  </si>
  <si>
    <t>LOANS TO RELATED PARTIES AND RELATED PARTY TRANSACTIONS (Details Textual)</t>
  </si>
  <si>
    <t>1 Months Ended</t>
  </si>
  <si>
    <t>Feb. 29, 2016USD ($)</t>
  </si>
  <si>
    <t>Jun. 24, 2015USD ($)ft²</t>
  </si>
  <si>
    <t>Apr. 02, 2015USD ($)ft²</t>
  </si>
  <si>
    <t>Related Party Transaction [Line Items]</t>
  </si>
  <si>
    <t>Related Party Transaction, Amounts of Transaction</t>
  </si>
  <si>
    <t>Operating Leases, Rent Expense</t>
  </si>
  <si>
    <t>Operating Lease And Monthly Rental Expense Description</t>
  </si>
  <si>
    <t>The percentage is 5% for the first $30 million in gross sales, 4% for the $10 million in gross sales in excess of $30 million, 3% for the $10 million in gross sales in excess of $40 million; 2% for the $10 million in gross sales in excess of $50 million; and 1% for the $10 million in gross sales in excess of $60 million</t>
  </si>
  <si>
    <t>Payments to Fund Long-term Loans to Related Parties</t>
  </si>
  <si>
    <t>Director and President [Member]</t>
  </si>
  <si>
    <t>EFT Assets Limited [Member]</t>
  </si>
  <si>
    <t>Accrued Royalties</t>
  </si>
  <si>
    <t>Langham Office Owners [Member]</t>
  </si>
  <si>
    <t>Area of Land | ft²</t>
  </si>
  <si>
    <t>JFL Capital Limited [Member]</t>
  </si>
  <si>
    <t>In March 2010, the Companys subsidiary, EFT International Ltd., entered into a consulting agreement with JFL Capital Limited, a company in which Wendy Qin serves as a director and is one of the principal shareholders. Under this agreement, JFL will provide consulting services on administration, financial matters, corporate planning and business development commencing from April 1, 2010 for an annual fee of $315,000. The annual fee is increased at the rate of $15,000 each year start from April 1, 2011. The agreement may be terminated by either party on three months written notice.</t>
  </si>
  <si>
    <t>Management Fee Expense</t>
  </si>
  <si>
    <t>SETTLEMENT OF PREVIOUSLY WRITTEN-OFF INVESTMENT (Details Textual) TWD in Millions</t>
  </si>
  <si>
    <t>3 Months Ended</t>
  </si>
  <si>
    <t>Dec. 31, 2015USD ($)</t>
  </si>
  <si>
    <t>Mar. 31, 2016TWD</t>
  </si>
  <si>
    <t>Oct. 15, 2015USD ($)</t>
  </si>
  <si>
    <t>Oct. 15, 2015TWD</t>
  </si>
  <si>
    <t>Mar. 31, 2012USD ($)</t>
  </si>
  <si>
    <t>Mar. 31, 2012TWD</t>
  </si>
  <si>
    <t>Settlement of Previously Written-off Investment [Line Items]</t>
  </si>
  <si>
    <t>Settlement Of Previously Written Off Investment</t>
  </si>
  <si>
    <t>Meifu [Member]</t>
  </si>
  <si>
    <t>Property, Plant, and Equipment, Fair Value Disclosure</t>
  </si>
  <si>
    <t>Cash and Cash Equivalents, Fair Value Disclosure</t>
  </si>
  <si>
    <t>Payments for Legal Settlements</t>
  </si>
  <si>
    <t>Trans Globe [Member]</t>
  </si>
  <si>
    <t>Taiwan Building Agreements [Member]</t>
  </si>
  <si>
    <t>Deposits Assets, Noncurrent</t>
  </si>
  <si>
    <t>DECONSOLIDATION OF SUBSIDIARY - EXCALIBUR (Details Textual) - USD ($)</t>
  </si>
  <si>
    <t>Oct. 25, 2008</t>
  </si>
  <si>
    <t>Jul. 31, 2008</t>
  </si>
  <si>
    <t>Income Statement, Balance Sheet and Additional Disclosures by Disposal Groups, Including Discontinued Operations [Line Items]</t>
  </si>
  <si>
    <t>Partners' Capital Account, Sale of Units</t>
  </si>
  <si>
    <t>Excalibur International Marine Corporation [Member]</t>
  </si>
  <si>
    <t>Income (Loss) from Discontinued Operations, Net of Tax, Including Portion Attributable to Noncontrolling Interest</t>
  </si>
  <si>
    <t>Discontinued Operation, Gain (Loss) from Disposal of Discontinued Operation, before Income Tax</t>
  </si>
  <si>
    <t>Allowance for Loan and Lease Losses, Write-offs</t>
  </si>
  <si>
    <t>Subsidiary of Limited Liability Company or Limited Partnership, Ownership Interest</t>
  </si>
  <si>
    <t>48.81%</t>
  </si>
  <si>
    <t>Loans Receivable Interest Rate</t>
  </si>
  <si>
    <t>8.00%</t>
  </si>
  <si>
    <t>Loans and Leases Receivable, Gross</t>
  </si>
  <si>
    <t>INVESTMENT IN CTX VIRTUAL TECHNOLOGIES ("CTX") (Details Textual) - USD ($)</t>
  </si>
  <si>
    <t>Investment In Ctx Virtual Technologies [Line Items]</t>
  </si>
  <si>
    <t>Common Stock, Shares, Outstanding</t>
  </si>
  <si>
    <t>Common Stock, Shares Issued</t>
  </si>
  <si>
    <t>CTX Virtual Technologies Inc [Member]</t>
  </si>
  <si>
    <t>Stock Issued During Period, Shares, New Issues</t>
  </si>
  <si>
    <t>Stock Issued During Period, Value, New Issues</t>
  </si>
  <si>
    <t>Fees and Commissions, Other</t>
  </si>
  <si>
    <t>CTX Virtual Technologies Inc [Member] | Cost-method Investments [Member]</t>
  </si>
  <si>
    <t>Investments</t>
  </si>
  <si>
    <t>OTHER LIABILITIES (Details) - USD ($)</t>
  </si>
  <si>
    <t>Payroll liabilities</t>
  </si>
  <si>
    <t>Warranty liabilities</t>
  </si>
  <si>
    <t>Accrued commission</t>
  </si>
  <si>
    <t>Accrued guarantee tax</t>
  </si>
  <si>
    <t>Accrued expenses</t>
  </si>
  <si>
    <t>Provision for tax</t>
  </si>
  <si>
    <t>Interest and penalty for income tax accrued</t>
  </si>
  <si>
    <t>Others</t>
  </si>
  <si>
    <t>Accrued Liabilities and Other Liabilities, Total</t>
  </si>
  <si>
    <t>CONTINGENT LIABILITIES (Details Textual)</t>
  </si>
  <si>
    <t>Nov. 05, 2014CNY (¥)</t>
  </si>
  <si>
    <t>Dec. 31, 2015CNY (¥)</t>
  </si>
  <si>
    <t>Jan. 16, 2014USD ($)</t>
  </si>
  <si>
    <t>Jan. 16, 2014CNY (¥)</t>
  </si>
  <si>
    <t>Mar. 22, 2012USD ($)</t>
  </si>
  <si>
    <t>Mar. 22, 2012CNY (¥)</t>
  </si>
  <si>
    <t>Dec. 31, 2010USD ($)</t>
  </si>
  <si>
    <t>Dec. 31, 2010CNY (¥)</t>
  </si>
  <si>
    <t>Dec. 31, 2009USD ($)</t>
  </si>
  <si>
    <t>Dec. 31, 2009CNY (¥)</t>
  </si>
  <si>
    <t>Other Commitments [Line Items]</t>
  </si>
  <si>
    <t>Manufacturing Costs</t>
  </si>
  <si>
    <t>Payment Of Final Construction</t>
  </si>
  <si>
    <t>Purported Outstanding Payments</t>
  </si>
  <si>
    <t>Water Manufacturing Plant [Member]</t>
  </si>
  <si>
    <t>SHORT-TERM LOANS (Details Textual) - USD ($)</t>
  </si>
  <si>
    <t>Dec. 15, 2015</t>
  </si>
  <si>
    <t>Dec. 15, 2014</t>
  </si>
  <si>
    <t>Dec. 15, 2013</t>
  </si>
  <si>
    <t>Mar. 31, 2014</t>
  </si>
  <si>
    <t>Directors and Officers Liability Insurance [Member]</t>
  </si>
  <si>
    <t>Statement [Line Items]</t>
  </si>
  <si>
    <t>Loans From Third Party</t>
  </si>
  <si>
    <t>Debt Instrument, Interest Rate During Period</t>
  </si>
  <si>
    <t>3.60%</t>
  </si>
  <si>
    <t>Debt Instrument, Frequency of Periodic Payment</t>
  </si>
  <si>
    <t>nine equal payments</t>
  </si>
  <si>
    <t>Short-term Debt [Member]</t>
  </si>
  <si>
    <t>Debt Instrument, Periodic Payment</t>
  </si>
  <si>
    <t>WARRANTS (Details Textual)</t>
  </si>
  <si>
    <t>Mar. 31, 2014$ / sharesshares</t>
  </si>
  <si>
    <t>Common Stock Warrants [Member]</t>
  </si>
  <si>
    <t>WARRANTS [Line Items]</t>
  </si>
  <si>
    <t>Investment Warrants Expiration Date</t>
  </si>
  <si>
    <t>Jun. 1,
		2014</t>
  </si>
  <si>
    <t>Class of Warrant or Right, Outstanding | shares</t>
  </si>
  <si>
    <t>Class of Warrant or Right, Exercise Price of Warrants or Rights | $ / shares</t>
  </si>
  <si>
    <t>Series A Warrants [Member]</t>
  </si>
  <si>
    <t>Sep. 30,
		2014</t>
  </si>
  <si>
    <t>Series B Warrants [Member]</t>
  </si>
  <si>
    <t>INCOME TAXES (Details) - USD ($)</t>
  </si>
  <si>
    <t>Current:</t>
  </si>
  <si>
    <t>Domestic-Federal</t>
  </si>
  <si>
    <t>-State</t>
  </si>
  <si>
    <t>Foreign</t>
  </si>
  <si>
    <t>Effect of IRS audits</t>
  </si>
  <si>
    <t>Deferred</t>
  </si>
  <si>
    <t>INCOME TAXES (Details 1) - USD ($)</t>
  </si>
  <si>
    <t>Income Taxes [Line Items]</t>
  </si>
  <si>
    <t>Income tax at U.S. statutory rate</t>
  </si>
  <si>
    <t>State tax</t>
  </si>
  <si>
    <t>Deferred tax valuation allowance</t>
  </si>
  <si>
    <t>Nondeductible expense</t>
  </si>
  <si>
    <t>Foreign subsidiaries income tax (benefit)</t>
  </si>
  <si>
    <t>INCOME TAXES (Details Textual) - USD ($)</t>
  </si>
  <si>
    <t>6 Months Ended</t>
  </si>
  <si>
    <t>Jun. 18, 2014</t>
  </si>
  <si>
    <t>Dec. 31, 2013</t>
  </si>
  <si>
    <t>Effective Rate of Income Tax</t>
  </si>
  <si>
    <t>35.00%</t>
  </si>
  <si>
    <t>Consideration for Management Service, Description</t>
  </si>
  <si>
    <t>EFT (HK) Ltd provides management service to a BVI subsidiary, and the BVI subsidiary reimburses EFT (HK) Ltd for its total operating expenses plus a 5% mark up, and the income is subject to a 16.5% profit tax.</t>
  </si>
  <si>
    <t>Income Tax Examination, Increase (Decrease) in Liability from Prior Year</t>
  </si>
  <si>
    <t>Tax Adjustments, Settlements, and Unusual Provisions</t>
  </si>
  <si>
    <t>Internal Revenue Service (IRS) [Member]</t>
  </si>
  <si>
    <t>Income Tax Examination, Liability (Refund) Adjustment from Settlement with Taxing Authority</t>
  </si>
  <si>
    <t>Income Tax Examination, Penalties and Interest Expense, Total</t>
  </si>
  <si>
    <t>HK SAR [Member]</t>
  </si>
  <si>
    <t>16.50%</t>
  </si>
  <si>
    <t>Subsidiary In Taiwan [Member]</t>
  </si>
  <si>
    <t>Standard Enterprise Income Tax</t>
  </si>
  <si>
    <t>17.00%</t>
  </si>
  <si>
    <t>Subsidiary In Mainland China [Member]</t>
  </si>
  <si>
    <t>25.00%</t>
  </si>
  <si>
    <t>COMMITMENTS (Details)</t>
  </si>
  <si>
    <t>For the year ended March 31,</t>
  </si>
  <si>
    <t>COMMITMENTS (Details Textual)</t>
  </si>
  <si>
    <t>Mar. 31, 2016USD ($)m²</t>
  </si>
  <si>
    <t>Employment Agreement [Member] | Chief Executive Officer [Member]</t>
  </si>
  <si>
    <t>Duration Of Notice Of Termination</t>
  </si>
  <si>
    <t>60 days</t>
  </si>
  <si>
    <t>Percentage Of Officers Compensation Annual Adjustment</t>
  </si>
  <si>
    <t>10.00%</t>
  </si>
  <si>
    <t>Officers Compensation</t>
  </si>
  <si>
    <t>Land Lease For Water Factory [Member]</t>
  </si>
  <si>
    <t>Periodic Payment Of Rent</t>
  </si>
  <si>
    <t>Area of Land | m²</t>
  </si>
  <si>
    <t>SEGMENT INFORMATION (Details) - USD ($)</t>
  </si>
  <si>
    <t>Segment Reporting Information [Line Items]</t>
  </si>
  <si>
    <t>Royalty expenses</t>
  </si>
  <si>
    <t>Net operating loss</t>
  </si>
  <si>
    <t>Allocated income tax expense benefit</t>
  </si>
  <si>
    <t>Income (loss) after income tax</t>
  </si>
  <si>
    <t>Total long-lived assets</t>
  </si>
  <si>
    <t>Additions to long-lived assets</t>
  </si>
  <si>
    <t>Online Businesses [Member]</t>
  </si>
  <si>
    <t>Beverage Business [Member]</t>
  </si>
  <si>
    <t>Unallocated items [Member]</t>
  </si>
  <si>
    <t>LITIGATION (Details Textual)</t>
  </si>
  <si>
    <t>Jun. 09, 2016USD ($)</t>
  </si>
  <si>
    <t>Jan. 05, 2016CNY (¥)</t>
  </si>
  <si>
    <t>Oct. 15, 2015SGD</t>
  </si>
  <si>
    <t>Jul. 09, 2009TWD</t>
  </si>
  <si>
    <t>Jun. 22, 2015USD ($)</t>
  </si>
  <si>
    <t>Nov. 29, 2013USD ($)</t>
  </si>
  <si>
    <t>Aug. 31, 2010USD ($)</t>
  </si>
  <si>
    <t>Aug. 20, 2009USD ($)</t>
  </si>
  <si>
    <t>Jan. 07, 2014TWD</t>
  </si>
  <si>
    <t>Loss Contingencies [Line Items]</t>
  </si>
  <si>
    <t>Loss Contingency, Damages Sought, Value</t>
  </si>
  <si>
    <t>Loss Contingency, Damages Paid, Value</t>
  </si>
  <si>
    <t>Payment of Final Construction</t>
  </si>
  <si>
    <t>Loss Contingency, Name of Plaintiff</t>
  </si>
  <si>
    <t>Marinteknik Shipbuilders (S) Pte Ltd</t>
  </si>
  <si>
    <t>Loss Contingency, Name of Defendant</t>
  </si>
  <si>
    <t>Excalibur</t>
  </si>
  <si>
    <t>Unpaid Capital Amount | TWD</t>
  </si>
  <si>
    <t>Loss Contingency, Damages Awarded, Value | ¥</t>
  </si>
  <si>
    <t>Greenstone Holdings, Inc. v. EFT Holdings, Inc [Member]</t>
  </si>
  <si>
    <t>Subsequent Event [Member] | Lim Lan Eng Priscilla and Marinteknik [Member]</t>
  </si>
  <si>
    <t>Unpaid Services and Out Of Pocket Expenses [Member]</t>
  </si>
  <si>
    <t>Loss Contingency, Damages Sought, Value | TWD</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000_);_(&quot;$ &quot;(#,##0.00000)" numFmtId="167"/>
    <numFmt formatCode="_(&quot;$ &quot;#,##0.00_);_(&quot;$ &quot;(#,##0.00)" numFmtId="168"/>
    <numFmt formatCode="_(&quot;TWD &quot;#,##0_);_(&quot;TWD &quot;(#,##0)" numFmtId="169"/>
    <numFmt formatCode="_(&quot;TWD &quot;#,##0.0_);_(&quot;TWD &quot;(#,##0.0)" numFmtId="170"/>
    <numFmt formatCode="_(&quot;¥ &quot;#,##0_);_(&quot;¥ &quot;(#,##0)" numFmtId="171"/>
    <numFmt formatCode="_(&quot;SGD &quot;#,##0_);_(&quot;SG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6</v>
      </c>
    </row>
    <row r="8" spans="1:4">
      <c s="4" r="A8" t="s">
        <v>13</v>
      </c>
      <c s="4" r="B8" t="s">
        <v>14</v>
      </c>
    </row>
    <row r="9" spans="1:4">
      <c s="4" r="A9" t="s">
        <v>15</v>
      </c>
      <c s="4" r="B9" t="s">
        <v>16</v>
      </c>
    </row>
    <row r="10" spans="1:4">
      <c s="4" r="A10" t="s">
        <v>17</v>
      </c>
      <c s="6" r="B10" t="n">
        <v>1450973</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238842</v>
      </c>
    </row>
    <row r="17" spans="1:4">
      <c s="4" r="A17" t="s">
        <v>28</v>
      </c>
      <c s="4" r="B17" t="s">
        <v>29</v>
      </c>
    </row>
    <row r="18" spans="1:4">
      <c s="4" r="A18" t="s">
        <v>30</v>
      </c>
      <c s="6" r="C18" t="n">
        <v>75983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0</v>
      </c>
      <c s="2" r="B1" t="s">
        <v>1</v>
      </c>
    </row>
    <row r="2" spans="1:2">
      <c s="2" r="B2" t="s">
        <v>2</v>
      </c>
    </row>
    <row r="3" spans="1:2">
      <c s="3" r="A3" t="s">
        <v>201</v>
      </c>
    </row>
    <row r="4" spans="1:2">
      <c s="4" r="A4" t="s">
        <v>202</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427666</v>
      </c>
      <c s="7" r="C3" t="n">
        <v>2332595</v>
      </c>
    </row>
    <row r="4" spans="1:3">
      <c s="4" r="A4" t="s">
        <v>35</v>
      </c>
      <c s="6" r="B4" t="n">
        <v>810344</v>
      </c>
      <c s="6" r="C4" t="n">
        <v>2132397</v>
      </c>
    </row>
    <row r="5" spans="1:3">
      <c s="4" r="A5" t="s">
        <v>36</v>
      </c>
      <c s="6" r="B5" t="n">
        <v>221439</v>
      </c>
      <c s="6" r="C5" t="n">
        <v>303848</v>
      </c>
    </row>
    <row r="6" spans="1:3">
      <c s="4" r="A6" t="s">
        <v>37</v>
      </c>
      <c s="6" r="B6" t="n">
        <v>510510</v>
      </c>
      <c s="6" r="C6" t="n">
        <v>593586</v>
      </c>
    </row>
    <row r="7" spans="1:3">
      <c s="4" r="A7" t="s">
        <v>38</v>
      </c>
      <c s="6" r="B7" t="n">
        <v>1000000</v>
      </c>
      <c s="6" r="C7" t="n">
        <v>0</v>
      </c>
    </row>
    <row r="8" spans="1:3">
      <c s="4" r="A8" t="s">
        <v>39</v>
      </c>
      <c s="6" r="B8" t="n">
        <v>440663</v>
      </c>
      <c s="6" r="C8" t="n">
        <v>293088</v>
      </c>
    </row>
    <row r="9" spans="1:3">
      <c s="4" r="A9" t="s">
        <v>40</v>
      </c>
      <c s="6" r="B9" t="n">
        <v>6410622</v>
      </c>
      <c s="6" r="C9" t="n">
        <v>5655514</v>
      </c>
    </row>
    <row r="10" spans="1:3">
      <c s="4" r="A10" t="s">
        <v>41</v>
      </c>
      <c s="6" r="B10" t="n">
        <v>10129691</v>
      </c>
      <c s="6" r="C10" t="n">
        <v>894129</v>
      </c>
    </row>
    <row r="11" spans="1:3">
      <c s="4" r="A11" t="s">
        <v>42</v>
      </c>
      <c s="6" r="B11" t="n">
        <v>357408</v>
      </c>
      <c s="6" r="C11" t="n">
        <v>360203</v>
      </c>
    </row>
    <row r="12" spans="1:3">
      <c s="4" r="A12" t="s">
        <v>43</v>
      </c>
      <c s="6" r="B12" t="n">
        <v>16897721</v>
      </c>
      <c s="6" r="C12" t="n">
        <v>6909846</v>
      </c>
    </row>
    <row r="13" spans="1:3">
      <c s="3" r="A13" t="s">
        <v>44</v>
      </c>
    </row>
    <row r="14" spans="1:3">
      <c s="4" r="A14" t="s">
        <v>45</v>
      </c>
      <c s="6" r="B14" t="n">
        <v>2138078</v>
      </c>
      <c s="6" r="C14" t="n">
        <v>980045</v>
      </c>
    </row>
    <row r="15" spans="1:3">
      <c s="4" r="A15" t="s">
        <v>46</v>
      </c>
      <c s="6" r="B15" t="n">
        <v>97500</v>
      </c>
      <c s="6" r="C15" t="n">
        <v>93750</v>
      </c>
    </row>
    <row r="16" spans="1:3">
      <c s="4" r="A16" t="s">
        <v>47</v>
      </c>
      <c s="6" r="B16" t="n">
        <v>3682236</v>
      </c>
      <c s="6" r="C16" t="n">
        <v>3785004</v>
      </c>
    </row>
    <row r="17" spans="1:3">
      <c s="4" r="A17" t="s">
        <v>48</v>
      </c>
      <c s="6" r="B17" t="n">
        <v>6601774</v>
      </c>
      <c s="6" r="C17" t="n">
        <v>5874187</v>
      </c>
    </row>
    <row r="18" spans="1:3">
      <c s="4" r="A18" t="s">
        <v>49</v>
      </c>
      <c s="6" r="B18" t="n">
        <v>3201936</v>
      </c>
      <c s="6" r="C18" t="n">
        <v>3198776</v>
      </c>
    </row>
    <row r="19" spans="1:3">
      <c s="4" r="A19" t="s">
        <v>50</v>
      </c>
      <c s="6" r="B19" t="n">
        <v>258308</v>
      </c>
      <c s="6" r="C19" t="n">
        <v>281240</v>
      </c>
    </row>
    <row r="20" spans="1:3">
      <c s="4" r="A20" t="s">
        <v>51</v>
      </c>
      <c s="6" r="B20" t="n">
        <v>205087</v>
      </c>
      <c s="6" r="C20" t="n">
        <v>214019</v>
      </c>
    </row>
    <row r="21" spans="1:3">
      <c s="4" r="A21" t="s">
        <v>52</v>
      </c>
      <c s="6" r="B21" t="n">
        <v>16184919</v>
      </c>
      <c s="6" r="C21" t="n">
        <v>14427021</v>
      </c>
    </row>
    <row r="22" spans="1:3">
      <c s="3" r="A22" t="s">
        <v>53</v>
      </c>
    </row>
    <row r="23" spans="1:3">
      <c s="4" r="A23" t="s">
        <v>54</v>
      </c>
      <c s="6" r="B23" t="n">
        <v>0</v>
      </c>
      <c s="6" r="C23" t="n">
        <v>0</v>
      </c>
    </row>
    <row r="24" spans="1:3">
      <c s="4" r="A24" t="s">
        <v>55</v>
      </c>
      <c s="6" r="B24" t="n">
        <v>760</v>
      </c>
      <c s="6" r="C24" t="n">
        <v>760</v>
      </c>
    </row>
    <row r="25" spans="1:3">
      <c s="4" r="A25" t="s">
        <v>56</v>
      </c>
      <c s="6" r="B25" t="n">
        <v>52854891</v>
      </c>
      <c s="6" r="C25" t="n">
        <v>52854891</v>
      </c>
    </row>
    <row r="26" spans="1:3">
      <c s="4" r="A26" t="s">
        <v>57</v>
      </c>
      <c s="6" r="B26" t="n">
        <v>-51997694</v>
      </c>
      <c s="6" r="C26" t="n">
        <v>-60304126</v>
      </c>
    </row>
    <row r="27" spans="1:3">
      <c s="4" r="A27" t="s">
        <v>58</v>
      </c>
      <c s="6" r="B27" t="n">
        <v>-86495</v>
      </c>
      <c s="6" r="C27" t="n">
        <v>-19178</v>
      </c>
    </row>
    <row r="28" spans="1:3">
      <c s="4" r="A28" t="s">
        <v>59</v>
      </c>
      <c s="6" r="B28" t="n">
        <v>771462</v>
      </c>
      <c s="6" r="C28" t="n">
        <v>-7467653</v>
      </c>
    </row>
    <row r="29" spans="1:3">
      <c s="4" r="A29" t="s">
        <v>60</v>
      </c>
      <c s="6" r="B29" t="n">
        <v>-58660</v>
      </c>
      <c s="6" r="C29" t="n">
        <v>-49522</v>
      </c>
    </row>
    <row r="30" spans="1:3">
      <c s="4" r="A30" t="s">
        <v>61</v>
      </c>
      <c s="6" r="B30" t="n">
        <v>712802</v>
      </c>
      <c s="6" r="C30" t="n">
        <v>-7517175</v>
      </c>
    </row>
    <row r="31" spans="1:3">
      <c s="4" r="A31" t="s">
        <v>62</v>
      </c>
      <c s="7" r="B31" t="n">
        <v>16897721</v>
      </c>
      <c s="7" r="C31" t="n">
        <v>6909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8</v>
      </c>
      <c s="2" r="B1" t="s">
        <v>1</v>
      </c>
    </row>
    <row r="2" spans="1:2">
      <c s="2" r="B2" t="s">
        <v>2</v>
      </c>
    </row>
    <row r="3" spans="1:2">
      <c s="3" r="A3" t="s">
        <v>213</v>
      </c>
    </row>
    <row r="4" spans="1:2">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5</v>
      </c>
      <c s="2" r="B1" t="s">
        <v>1</v>
      </c>
    </row>
    <row r="2" spans="1:2">
      <c s="2" r="B2" t="s">
        <v>2</v>
      </c>
    </row>
    <row r="3" spans="1:2">
      <c s="3" r="A3" t="s">
        <v>213</v>
      </c>
    </row>
    <row r="4" spans="1:2">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173</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row r="11" spans="1:2">
      <c s="4" r="A11" t="s">
        <v>257</v>
      </c>
      <c s="4" r="B11" t="s">
        <v>258</v>
      </c>
    </row>
    <row r="12" spans="1:2">
      <c s="4" r="A12" t="s">
        <v>259</v>
      </c>
      <c s="4" r="B12" t="s">
        <v>260</v>
      </c>
    </row>
    <row r="13" spans="1:2">
      <c s="4" r="A13" t="s">
        <v>261</v>
      </c>
      <c s="4" r="B13" t="s">
        <v>262</v>
      </c>
    </row>
    <row r="14" spans="1:2">
      <c s="4" r="A14" t="s">
        <v>263</v>
      </c>
      <c s="4" r="B14" t="s">
        <v>264</v>
      </c>
    </row>
    <row r="15" spans="1:2">
      <c s="4" r="A15" t="s">
        <v>265</v>
      </c>
      <c s="4" r="B15" t="s">
        <v>266</v>
      </c>
    </row>
    <row r="16" spans="1:2">
      <c s="4" r="A16" t="s">
        <v>267</v>
      </c>
      <c s="4" r="B16" t="s">
        <v>268</v>
      </c>
    </row>
    <row r="17" spans="1:2">
      <c s="4" r="A17" t="s">
        <v>269</v>
      </c>
      <c s="4" r="B17" t="s">
        <v>270</v>
      </c>
    </row>
    <row r="18" spans="1:2">
      <c s="4" r="A18" t="s">
        <v>271</v>
      </c>
      <c s="4" r="B18" t="s">
        <v>272</v>
      </c>
    </row>
    <row r="19" spans="1:2">
      <c s="4" r="A19" t="s">
        <v>273</v>
      </c>
      <c s="4" r="B19" t="s">
        <v>274</v>
      </c>
    </row>
    <row r="20" spans="1:2">
      <c s="4" r="A20" t="s">
        <v>275</v>
      </c>
      <c s="4" r="B20" t="s">
        <v>276</v>
      </c>
    </row>
    <row r="21" spans="1:2">
      <c s="4" r="A21" t="s">
        <v>277</v>
      </c>
      <c s="4" r="B21" t="s">
        <v>278</v>
      </c>
    </row>
    <row r="22" spans="1:2">
      <c s="4" r="A22" t="s">
        <v>279</v>
      </c>
      <c s="4" r="B22" t="s">
        <v>280</v>
      </c>
    </row>
    <row r="23" spans="1:2">
      <c s="4" r="A23" t="s">
        <v>281</v>
      </c>
      <c s="4" r="B23" t="s">
        <v>282</v>
      </c>
    </row>
    <row r="24" spans="1:2">
      <c s="4" r="A24" t="s">
        <v>283</v>
      </c>
      <c s="4" r="B24" t="s">
        <v>284</v>
      </c>
    </row>
    <row r="25" spans="1:2">
      <c s="4" r="A25" t="s">
        <v>285</v>
      </c>
      <c s="4" r="B25" t="s">
        <v>286</v>
      </c>
    </row>
    <row r="26" spans="1:2">
      <c s="4" r="A26" t="s">
        <v>287</v>
      </c>
      <c s="4" r="B26" t="s">
        <v>288</v>
      </c>
    </row>
    <row r="27" spans="1:2">
      <c s="4" r="A27" t="s">
        <v>289</v>
      </c>
      <c s="4" r="B27" t="s">
        <v>290</v>
      </c>
    </row>
    <row r="28" spans="1:2">
      <c s="4" r="A28" t="s">
        <v>291</v>
      </c>
      <c s="4" r="B28"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93</v>
      </c>
      <c s="2" r="B1" t="s">
        <v>1</v>
      </c>
    </row>
    <row r="2" spans="1:2">
      <c s="2" r="B2" t="s">
        <v>2</v>
      </c>
    </row>
    <row r="3" spans="1:2">
      <c s="3" r="A3" t="s">
        <v>173</v>
      </c>
    </row>
    <row r="4" spans="1:2">
      <c s="4" r="A4" t="s">
        <v>294</v>
      </c>
      <c s="4" r="B4" t="s">
        <v>295</v>
      </c>
    </row>
    <row r="5" spans="1:2">
      <c s="4" r="A5" t="s">
        <v>296</v>
      </c>
      <c s="4" r="B5" t="s">
        <v>297</v>
      </c>
    </row>
    <row r="6" spans="1:2">
      <c s="4" r="A6" t="s">
        <v>298</v>
      </c>
      <c s="4" r="B6"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3</v>
      </c>
      <c s="2" r="B1" t="s">
        <v>2</v>
      </c>
      <c s="2" r="C1" t="s">
        <v>32</v>
      </c>
    </row>
    <row r="2" spans="1:3">
      <c s="4" r="A2" t="s">
        <v>64</v>
      </c>
      <c s="8" r="B2" t="n">
        <v>0.001</v>
      </c>
      <c s="8" r="C2" t="n">
        <v>0.001</v>
      </c>
    </row>
    <row r="3" spans="1:3">
      <c s="4" r="A3" t="s">
        <v>65</v>
      </c>
      <c s="6" r="B3" t="n">
        <v>25000000</v>
      </c>
      <c s="6" r="C3" t="n">
        <v>25000000</v>
      </c>
    </row>
    <row r="4" spans="1:3">
      <c s="4" r="A4" t="s">
        <v>66</v>
      </c>
      <c s="6" r="B4" t="n">
        <v>0</v>
      </c>
      <c s="6" r="C4" t="n">
        <v>0</v>
      </c>
    </row>
    <row r="5" spans="1:3">
      <c s="4" r="A5" t="s">
        <v>67</v>
      </c>
      <c s="6" r="B5" t="n">
        <v>0</v>
      </c>
      <c s="6" r="C5" t="n">
        <v>0</v>
      </c>
    </row>
    <row r="6" spans="1:3">
      <c s="4" r="A6" t="s">
        <v>68</v>
      </c>
      <c s="9" r="B6" t="n">
        <v>1e-05</v>
      </c>
      <c s="9" r="C6" t="n">
        <v>1e-05</v>
      </c>
    </row>
    <row r="7" spans="1:3">
      <c s="4" r="A7" t="s">
        <v>69</v>
      </c>
      <c s="6" r="B7" t="n">
        <v>4975000000</v>
      </c>
      <c s="6" r="C7" t="n">
        <v>4975000000</v>
      </c>
    </row>
    <row r="8" spans="1:3">
      <c s="4" r="A8" t="s">
        <v>70</v>
      </c>
      <c s="6" r="B8" t="n">
        <v>75983201</v>
      </c>
      <c s="6" r="C8" t="n">
        <v>75983201</v>
      </c>
    </row>
    <row r="9" spans="1:3">
      <c s="4" r="A9" t="s">
        <v>71</v>
      </c>
      <c s="6" r="B9" t="n">
        <v>75983201</v>
      </c>
      <c s="6" r="C9" t="n">
        <v>75983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00</v>
      </c>
      <c s="2" r="B1" t="s">
        <v>1</v>
      </c>
    </row>
    <row r="2" spans="1:2">
      <c s="2" r="B2" t="s">
        <v>2</v>
      </c>
    </row>
    <row r="3" spans="1:2">
      <c s="3" r="A3" t="s">
        <v>181</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5</v>
      </c>
      <c s="2" r="B1" t="s">
        <v>1</v>
      </c>
    </row>
    <row r="2" spans="1:2">
      <c s="2" r="B2" t="s">
        <v>2</v>
      </c>
    </row>
    <row r="3" spans="1:2">
      <c s="3" r="A3" t="s">
        <v>185</v>
      </c>
    </row>
    <row r="4" spans="1:2">
      <c s="4" r="A4" t="s">
        <v>306</v>
      </c>
      <c s="4" r="B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8</v>
      </c>
      <c s="2" r="B1" t="s">
        <v>1</v>
      </c>
    </row>
    <row r="2" spans="1:2">
      <c s="2" r="B2" t="s">
        <v>2</v>
      </c>
    </row>
    <row r="3" spans="1:2">
      <c s="3" r="A3" t="s">
        <v>189</v>
      </c>
    </row>
    <row r="4" spans="1:2">
      <c s="4" r="A4" t="s">
        <v>309</v>
      </c>
      <c s="4" r="B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09</v>
      </c>
    </row>
    <row r="4" spans="1:2">
      <c s="4" r="A4" t="s">
        <v>312</v>
      </c>
      <c s="4" r="B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14</v>
      </c>
      <c s="2" r="B1" t="s">
        <v>1</v>
      </c>
    </row>
    <row r="2" spans="1:2">
      <c s="2" r="B2" t="s">
        <v>2</v>
      </c>
    </row>
    <row r="3" spans="1:2">
      <c s="3" r="A3" t="s">
        <v>225</v>
      </c>
    </row>
    <row r="4" spans="1:2">
      <c s="4" r="A4" t="s">
        <v>315</v>
      </c>
      <c s="4" r="B4" t="s">
        <v>316</v>
      </c>
    </row>
    <row r="5" spans="1:2">
      <c s="4" r="A5" t="s">
        <v>317</v>
      </c>
      <c s="4" r="B5"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9</v>
      </c>
      <c s="2" r="B1" t="s">
        <v>1</v>
      </c>
    </row>
    <row r="2" spans="1:2">
      <c s="2" r="B2" t="s">
        <v>2</v>
      </c>
    </row>
    <row r="3" spans="1:2">
      <c s="3" r="A3" t="s">
        <v>213</v>
      </c>
    </row>
    <row r="4" spans="1:2">
      <c s="4" r="A4" t="s">
        <v>320</v>
      </c>
      <c s="4" r="B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22</v>
      </c>
      <c s="2" r="B1" t="s">
        <v>1</v>
      </c>
    </row>
    <row r="2" spans="1:2">
      <c s="2" r="B2" t="s">
        <v>2</v>
      </c>
    </row>
    <row r="3" spans="1:2">
      <c s="3" r="A3" t="s">
        <v>232</v>
      </c>
    </row>
    <row r="4" spans="1:2">
      <c s="4" r="A4" t="s">
        <v>323</v>
      </c>
      <c s="4" r="B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21"/>
    <col customWidth="1" max="4" min="4" width="20"/>
  </cols>
  <sheetData>
    <row r="1" spans="1:4">
      <c s="1" r="A1" t="s">
        <v>325</v>
      </c>
      <c s="2" r="B1" t="s">
        <v>1</v>
      </c>
    </row>
    <row r="2" spans="1:4">
      <c s="2" r="B2" t="s">
        <v>326</v>
      </c>
      <c s="2" r="C2" t="s">
        <v>327</v>
      </c>
      <c s="2" r="D2" t="s">
        <v>328</v>
      </c>
    </row>
    <row r="3" spans="1:4">
      <c s="3" r="A3" t="s">
        <v>329</v>
      </c>
    </row>
    <row r="4" spans="1:4">
      <c s="4" r="A4" t="s">
        <v>330</v>
      </c>
      <c s="4" r="B4" t="s">
        <v>331</v>
      </c>
    </row>
    <row r="5" spans="1:4">
      <c s="4" r="A5" t="s">
        <v>332</v>
      </c>
      <c s="4" r="B5" t="s">
        <v>333</v>
      </c>
    </row>
    <row r="6" spans="1:4">
      <c s="4" r="A6" t="s">
        <v>334</v>
      </c>
      <c s="4" r="B6" t="s">
        <v>335</v>
      </c>
    </row>
    <row r="7" spans="1:4">
      <c s="4" r="A7" t="s">
        <v>77</v>
      </c>
      <c s="7" r="B7" t="n">
        <v>18140</v>
      </c>
      <c s="7" r="C7" t="n">
        <v>41672</v>
      </c>
    </row>
    <row r="8" spans="1:4">
      <c s="4" r="A8" t="s">
        <v>336</v>
      </c>
    </row>
    <row r="9" spans="1:4">
      <c s="3" r="A9" t="s">
        <v>329</v>
      </c>
    </row>
    <row r="10" spans="1:4">
      <c s="4" r="A10" t="s">
        <v>337</v>
      </c>
      <c s="6" r="B10" t="n">
        <v>600</v>
      </c>
    </row>
    <row r="11" spans="1:4">
      <c s="4" r="A11" t="s">
        <v>77</v>
      </c>
      <c s="7" r="B11" t="n">
        <v>60</v>
      </c>
    </row>
    <row r="12" spans="1:4">
      <c s="4" r="A12" t="s">
        <v>338</v>
      </c>
      <c s="6" r="B12" t="n">
        <v>27</v>
      </c>
    </row>
    <row r="13" spans="1:4">
      <c s="4" r="A13" t="s">
        <v>339</v>
      </c>
      <c s="6" r="B13" t="n">
        <v>21</v>
      </c>
    </row>
    <row r="14" spans="1:4">
      <c s="4" r="A14" t="s">
        <v>340</v>
      </c>
    </row>
    <row r="15" spans="1:4">
      <c s="3" r="A15" t="s">
        <v>329</v>
      </c>
    </row>
    <row r="16" spans="1:4">
      <c s="4" r="A16" t="s">
        <v>341</v>
      </c>
      <c s="4" r="D16" t="s">
        <v>342</v>
      </c>
    </row>
    <row r="17" spans="1:4">
      <c s="4" r="A17" t="s">
        <v>343</v>
      </c>
      <c s="6" r="D17" t="n">
        <v>7926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16"/>
  </cols>
  <sheetData>
    <row r="1" spans="1:2">
      <c s="1" r="A1" t="s">
        <v>344</v>
      </c>
      <c s="2" r="B1" t="s">
        <v>1</v>
      </c>
    </row>
    <row r="2" spans="1:2">
      <c s="2" r="B2" t="s">
        <v>2</v>
      </c>
    </row>
    <row r="3" spans="1:2">
      <c s="3" r="A3" t="s">
        <v>345</v>
      </c>
    </row>
    <row r="4" spans="1:2">
      <c s="4" r="A4" t="s">
        <v>346</v>
      </c>
      <c s="4" r="B4" t="s">
        <v>347</v>
      </c>
    </row>
    <row r="5" spans="1:2">
      <c s="4" r="A5" t="s">
        <v>348</v>
      </c>
    </row>
    <row r="6" spans="1:2">
      <c s="3" r="A6" t="s">
        <v>345</v>
      </c>
    </row>
    <row r="7" spans="1:2">
      <c s="4" r="A7" t="s">
        <v>346</v>
      </c>
      <c s="4" r="B7" t="s">
        <v>349</v>
      </c>
    </row>
    <row r="8" spans="1:2">
      <c s="4" r="A8" t="s">
        <v>350</v>
      </c>
    </row>
    <row r="9" spans="1:2">
      <c s="3" r="A9" t="s">
        <v>345</v>
      </c>
    </row>
    <row r="10" spans="1:2">
      <c s="4" r="A10" t="s">
        <v>346</v>
      </c>
      <c s="4" r="B10" t="s">
        <v>351</v>
      </c>
    </row>
    <row r="11" spans="1:2">
      <c s="4" r="A11" t="s">
        <v>352</v>
      </c>
    </row>
    <row r="12" spans="1:2">
      <c s="3" r="A12" t="s">
        <v>345</v>
      </c>
    </row>
    <row r="13" spans="1:2">
      <c s="4" r="A13" t="s">
        <v>346</v>
      </c>
      <c s="4" r="B13" t="s">
        <v>353</v>
      </c>
    </row>
    <row r="14" spans="1:2">
      <c s="4" r="A14" t="s">
        <v>354</v>
      </c>
    </row>
    <row r="15" spans="1:2">
      <c s="3" r="A15" t="s">
        <v>345</v>
      </c>
    </row>
    <row r="16" spans="1:2">
      <c s="4" r="A16" t="s">
        <v>346</v>
      </c>
      <c s="4" r="B16" t="s">
        <v>351</v>
      </c>
    </row>
    <row r="17" spans="1:2">
      <c s="4" r="A17" t="s">
        <v>355</v>
      </c>
    </row>
    <row r="18" spans="1:2">
      <c s="3" r="A18" t="s">
        <v>345</v>
      </c>
    </row>
    <row r="19" spans="1:2">
      <c s="4" r="A19" t="s">
        <v>346</v>
      </c>
      <c s="4" r="B19" t="s">
        <v>353</v>
      </c>
    </row>
    <row r="20" spans="1:2">
      <c s="4" r="A20" t="s">
        <v>356</v>
      </c>
    </row>
    <row r="21" spans="1:2">
      <c s="3" r="A21" t="s">
        <v>345</v>
      </c>
    </row>
    <row r="22" spans="1:2">
      <c s="4" r="A22" t="s">
        <v>346</v>
      </c>
      <c s="4" r="B22" t="s">
        <v>353</v>
      </c>
    </row>
    <row r="23" spans="1:2">
      <c s="4" r="A23" t="s">
        <v>357</v>
      </c>
    </row>
    <row r="24" spans="1:2">
      <c s="3" r="A24" t="s">
        <v>345</v>
      </c>
    </row>
    <row r="25" spans="1:2">
      <c s="4" r="A25" t="s">
        <v>346</v>
      </c>
      <c s="4" r="B25"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16"/>
  </cols>
  <sheetData>
    <row r="1" spans="1:2">
      <c s="1" r="A1" t="s">
        <v>359</v>
      </c>
      <c s="2" r="B1" t="s">
        <v>1</v>
      </c>
    </row>
    <row r="2" spans="1:2">
      <c s="2" r="B2" t="s">
        <v>2</v>
      </c>
    </row>
    <row r="3" spans="1:2">
      <c s="4" r="A3" t="s">
        <v>360</v>
      </c>
    </row>
    <row r="4" spans="1:2">
      <c s="3" r="A4" t="s">
        <v>345</v>
      </c>
    </row>
    <row r="5" spans="1:2">
      <c s="4" r="A5" t="s">
        <v>361</v>
      </c>
      <c s="4" r="B5" t="s">
        <v>362</v>
      </c>
    </row>
    <row r="6" spans="1:2">
      <c s="4" r="A6" t="s">
        <v>363</v>
      </c>
    </row>
    <row r="7" spans="1:2">
      <c s="3" r="A7" t="s">
        <v>345</v>
      </c>
    </row>
    <row r="8" spans="1:2">
      <c s="4" r="A8" t="s">
        <v>361</v>
      </c>
      <c s="4" r="B8" t="s">
        <v>364</v>
      </c>
    </row>
    <row r="9" spans="1:2">
      <c s="4" r="A9" t="s">
        <v>365</v>
      </c>
    </row>
    <row r="10" spans="1:2">
      <c s="3" r="A10" t="s">
        <v>345</v>
      </c>
    </row>
    <row r="11" spans="1:2">
      <c s="4" r="A11" t="s">
        <v>361</v>
      </c>
      <c s="4" r="B11"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v>
      </c>
      <c s="2" r="B1" t="s">
        <v>1</v>
      </c>
    </row>
    <row r="2" spans="1:3">
      <c s="2" r="B2" t="s">
        <v>2</v>
      </c>
      <c s="2" r="C2" t="s">
        <v>32</v>
      </c>
    </row>
    <row r="3" spans="1:3">
      <c s="4" r="A3" t="s">
        <v>73</v>
      </c>
      <c s="7" r="B3" t="n">
        <v>379431</v>
      </c>
      <c s="7" r="C3" t="n">
        <v>749852</v>
      </c>
    </row>
    <row r="4" spans="1:3">
      <c s="4" r="A4" t="s">
        <v>74</v>
      </c>
      <c s="6" r="B4" t="n">
        <v>61941</v>
      </c>
      <c s="6" r="C4" t="n">
        <v>217979</v>
      </c>
    </row>
    <row r="5" spans="1:3">
      <c s="4" r="A5" t="s">
        <v>75</v>
      </c>
      <c s="6" r="B5" t="n">
        <v>441372</v>
      </c>
      <c s="6" r="C5" t="n">
        <v>967831</v>
      </c>
    </row>
    <row r="6" spans="1:3">
      <c s="4" r="A6" t="s">
        <v>76</v>
      </c>
      <c s="6" r="B6" t="n">
        <v>219875</v>
      </c>
      <c s="6" r="C6" t="n">
        <v>315008</v>
      </c>
    </row>
    <row r="7" spans="1:3">
      <c s="4" r="A7" t="s">
        <v>77</v>
      </c>
      <c s="6" r="B7" t="n">
        <v>18140</v>
      </c>
      <c s="6" r="C7" t="n">
        <v>41672</v>
      </c>
    </row>
    <row r="8" spans="1:3">
      <c s="4" r="A8" t="s">
        <v>78</v>
      </c>
      <c s="6" r="B8" t="n">
        <v>238015</v>
      </c>
      <c s="6" r="C8" t="n">
        <v>356680</v>
      </c>
    </row>
    <row r="9" spans="1:3">
      <c s="4" r="A9" t="s">
        <v>79</v>
      </c>
      <c s="6" r="B9" t="n">
        <v>203357</v>
      </c>
      <c s="6" r="C9" t="n">
        <v>611151</v>
      </c>
    </row>
    <row r="10" spans="1:3">
      <c s="3" r="A10" t="s">
        <v>80</v>
      </c>
    </row>
    <row r="11" spans="1:3">
      <c s="4" r="A11" t="s">
        <v>81</v>
      </c>
      <c s="6" r="B11" t="n">
        <v>5883322</v>
      </c>
      <c s="6" r="C11" t="n">
        <v>5205123</v>
      </c>
    </row>
    <row r="12" spans="1:3">
      <c s="4" r="A12" t="s">
        <v>82</v>
      </c>
      <c s="6" r="B12" t="n">
        <v>25612</v>
      </c>
      <c s="6" r="C12" t="n">
        <v>130787</v>
      </c>
    </row>
    <row r="13" spans="1:3">
      <c s="4" r="A13" t="s">
        <v>83</v>
      </c>
      <c s="6" r="B13" t="n">
        <v>500000</v>
      </c>
      <c s="6" r="C13" t="n">
        <v>500000</v>
      </c>
    </row>
    <row r="14" spans="1:3">
      <c s="4" r="A14" t="s">
        <v>84</v>
      </c>
      <c s="6" r="B14" t="n">
        <v>6408934</v>
      </c>
      <c s="6" r="C14" t="n">
        <v>5835910</v>
      </c>
    </row>
    <row r="15" spans="1:3">
      <c s="4" r="A15" t="s">
        <v>85</v>
      </c>
      <c s="6" r="B15" t="n">
        <v>-6205577</v>
      </c>
      <c s="6" r="C15" t="n">
        <v>-5224759</v>
      </c>
    </row>
    <row r="16" spans="1:3">
      <c s="3" r="A16" t="s">
        <v>86</v>
      </c>
    </row>
    <row r="17" spans="1:3">
      <c s="4" r="A17" t="s">
        <v>87</v>
      </c>
      <c s="6" r="B17" t="n">
        <v>72915</v>
      </c>
      <c s="6" r="C17" t="n">
        <v>152109</v>
      </c>
    </row>
    <row r="18" spans="1:3">
      <c s="4" r="A18" t="s">
        <v>88</v>
      </c>
      <c s="6" r="B18" t="n">
        <v>-50249</v>
      </c>
      <c s="6" r="C18" t="n">
        <v>-158181</v>
      </c>
    </row>
    <row r="19" spans="1:3">
      <c s="4" r="A19" t="s">
        <v>89</v>
      </c>
      <c s="6" r="B19" t="n">
        <v>962991</v>
      </c>
      <c s="6" r="C19" t="n">
        <v>0</v>
      </c>
    </row>
    <row r="20" spans="1:3">
      <c s="4" r="A20" t="s">
        <v>90</v>
      </c>
      <c s="6" r="B20" t="n">
        <v>9438208</v>
      </c>
      <c s="6" r="C20" t="n">
        <v>0</v>
      </c>
    </row>
    <row r="21" spans="1:3">
      <c s="4" r="A21" t="s">
        <v>91</v>
      </c>
      <c s="6" r="B21" t="n">
        <v>-30404</v>
      </c>
      <c s="6" r="C21" t="n">
        <v>-53398</v>
      </c>
    </row>
    <row r="22" spans="1:3">
      <c s="4" r="A22" t="s">
        <v>92</v>
      </c>
      <c s="6" r="B22" t="n">
        <v>0</v>
      </c>
      <c s="6" r="C22" t="n">
        <v>8787</v>
      </c>
    </row>
    <row r="23" spans="1:3">
      <c s="4" r="A23" t="s">
        <v>93</v>
      </c>
      <c s="6" r="B23" t="n">
        <v>-854</v>
      </c>
      <c s="6" r="C23" t="n">
        <v>-2948</v>
      </c>
    </row>
    <row r="24" spans="1:3">
      <c s="4" r="A24" t="s">
        <v>94</v>
      </c>
      <c s="6" r="B24" t="n">
        <v>0</v>
      </c>
      <c s="6" r="C24" t="n">
        <v>2407038</v>
      </c>
    </row>
    <row r="25" spans="1:3">
      <c s="4" r="A25" t="s">
        <v>95</v>
      </c>
      <c s="6" r="B25" t="n">
        <v>30652</v>
      </c>
      <c s="6" r="C25" t="n">
        <v>166576</v>
      </c>
    </row>
    <row r="26" spans="1:3">
      <c s="4" r="A26" t="s">
        <v>96</v>
      </c>
      <c s="6" r="B26" t="n">
        <v>10423259</v>
      </c>
      <c s="6" r="C26" t="n">
        <v>2519983</v>
      </c>
    </row>
    <row r="27" spans="1:3">
      <c s="4" r="A27" t="s">
        <v>97</v>
      </c>
      <c s="6" r="B27" t="n">
        <v>4217682</v>
      </c>
      <c s="6" r="C27" t="n">
        <v>-2704776</v>
      </c>
    </row>
    <row r="28" spans="1:3">
      <c s="4" r="A28" t="s">
        <v>98</v>
      </c>
      <c s="6" r="B28" t="n">
        <v>-4079612</v>
      </c>
      <c s="6" r="C28" t="n">
        <v>8769</v>
      </c>
    </row>
    <row r="29" spans="1:3">
      <c s="4" r="A29" t="s">
        <v>99</v>
      </c>
      <c s="6" r="B29" t="n">
        <v>8297294</v>
      </c>
      <c s="6" r="C29" t="n">
        <v>-2713545</v>
      </c>
    </row>
    <row r="30" spans="1:3">
      <c s="3" r="A30" t="s">
        <v>100</v>
      </c>
    </row>
    <row r="31" spans="1:3">
      <c s="4" r="A31" t="s">
        <v>101</v>
      </c>
      <c s="6" r="B31" t="n">
        <v>0</v>
      </c>
      <c s="6" r="C31" t="n">
        <v>-27018</v>
      </c>
    </row>
    <row r="32" spans="1:3">
      <c s="4" r="A32" t="s">
        <v>102</v>
      </c>
      <c s="6" r="B32" t="n">
        <v>0</v>
      </c>
      <c s="6" r="C32" t="n">
        <v>-2622906</v>
      </c>
    </row>
    <row r="33" spans="1:3">
      <c s="4" r="A33" t="s">
        <v>103</v>
      </c>
      <c s="6" r="B33" t="n">
        <v>0</v>
      </c>
      <c s="6" r="C33" t="n">
        <v>-2649924</v>
      </c>
    </row>
    <row r="34" spans="1:3">
      <c s="4" r="A34" t="s">
        <v>104</v>
      </c>
      <c s="6" r="B34" t="n">
        <v>8297294</v>
      </c>
      <c s="6" r="C34" t="n">
        <v>-5363469</v>
      </c>
    </row>
    <row r="35" spans="1:3">
      <c s="4" r="A35" t="s">
        <v>105</v>
      </c>
      <c s="6" r="B35" t="n">
        <v>9138</v>
      </c>
      <c s="6" r="C35" t="n">
        <v>22367</v>
      </c>
    </row>
    <row r="36" spans="1:3">
      <c s="4" r="A36" t="s">
        <v>106</v>
      </c>
      <c s="7" r="B36" t="n">
        <v>8306432</v>
      </c>
      <c s="7" r="C36" t="n">
        <v>-5341102</v>
      </c>
    </row>
    <row r="37" spans="1:3">
      <c s="3" r="A37" t="s">
        <v>107</v>
      </c>
    </row>
    <row r="38" spans="1:3">
      <c s="4" r="A38" t="s">
        <v>108</v>
      </c>
      <c s="10" r="B38" t="n">
        <v>0.11</v>
      </c>
      <c s="10" r="C38" t="n">
        <v>-0.04</v>
      </c>
    </row>
    <row r="39" spans="1:3">
      <c s="3" r="A39" t="s">
        <v>109</v>
      </c>
    </row>
    <row r="40" spans="1:3">
      <c s="4" r="A40" t="s">
        <v>108</v>
      </c>
      <c s="6" r="B40" t="n">
        <v>0</v>
      </c>
      <c s="11" r="C40" t="n">
        <v>-0.03</v>
      </c>
    </row>
    <row r="41" spans="1:3">
      <c s="3" r="A41" t="s">
        <v>110</v>
      </c>
    </row>
    <row r="42" spans="1:3">
      <c s="4" r="A42" t="s">
        <v>108</v>
      </c>
      <c s="10" r="B42" t="n">
        <v>0.11</v>
      </c>
      <c s="10" r="C42" t="n">
        <v>-0.07000000000000001</v>
      </c>
    </row>
    <row r="43" spans="1:3">
      <c s="3" r="A43" t="s">
        <v>111</v>
      </c>
    </row>
    <row r="44" spans="1:3">
      <c s="4" r="A44" t="s">
        <v>108</v>
      </c>
      <c s="6" r="B44" t="n">
        <v>75983201</v>
      </c>
      <c s="6" r="C44" t="n">
        <v>759832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367</v>
      </c>
      <c s="2" r="B1" t="s">
        <v>1</v>
      </c>
    </row>
    <row r="2" spans="1:3">
      <c s="2" r="B2" t="s">
        <v>2</v>
      </c>
      <c s="2" r="C2" t="s">
        <v>32</v>
      </c>
    </row>
    <row r="3" spans="1:3">
      <c s="3" r="A3" t="s">
        <v>368</v>
      </c>
    </row>
    <row r="4" spans="1:3">
      <c s="4" r="A4" t="s">
        <v>106</v>
      </c>
      <c s="7" r="B4" t="n">
        <v>8306432</v>
      </c>
      <c s="7" r="C4" t="n">
        <v>-5341102</v>
      </c>
    </row>
    <row r="5" spans="1:3">
      <c s="3" r="A5" t="s">
        <v>369</v>
      </c>
    </row>
    <row r="6" spans="1:3">
      <c s="4" r="A6" t="s">
        <v>370</v>
      </c>
      <c s="6" r="B6" t="n">
        <v>75983201</v>
      </c>
      <c s="6" r="C6" t="n">
        <v>75983201</v>
      </c>
    </row>
    <row r="7" spans="1:3">
      <c s="4" r="A7" t="s">
        <v>371</v>
      </c>
      <c s="10" r="B7" t="n">
        <v>0.11</v>
      </c>
      <c s="10" r="C7" t="n">
        <v>-0.07000000000000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2</v>
      </c>
      <c s="2" r="B1" t="s">
        <v>1</v>
      </c>
    </row>
    <row r="2" spans="1:3">
      <c s="2" r="B2" t="s">
        <v>2</v>
      </c>
      <c s="2" r="C2" t="s">
        <v>32</v>
      </c>
    </row>
    <row r="3" spans="1:3">
      <c s="3" r="A3" t="s">
        <v>345</v>
      </c>
    </row>
    <row r="4" spans="1:3">
      <c s="4" r="A4" t="s">
        <v>373</v>
      </c>
      <c s="7" r="B4" t="n">
        <v>51997694</v>
      </c>
      <c s="7" r="C4" t="n">
        <v>60304126</v>
      </c>
    </row>
    <row r="5" spans="1:3">
      <c s="4" r="A5" t="s">
        <v>374</v>
      </c>
      <c s="7" r="B5" t="n">
        <v>9774297</v>
      </c>
    </row>
    <row r="6" spans="1:3">
      <c s="4" r="A6" t="s">
        <v>375</v>
      </c>
      <c s="4" r="B6"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5"/>
    <col customWidth="1" max="2" min="2" width="50"/>
    <col customWidth="1" max="3" min="3" width="23"/>
    <col customWidth="1" max="4" min="4" width="25"/>
  </cols>
  <sheetData>
    <row r="1" spans="1:4">
      <c s="1" r="A1" t="s">
        <v>376</v>
      </c>
      <c s="2" r="C1" t="s">
        <v>1</v>
      </c>
    </row>
    <row r="2" spans="1:4">
      <c s="2" r="C2" t="s">
        <v>2</v>
      </c>
      <c s="2" r="D2" t="s">
        <v>32</v>
      </c>
    </row>
    <row r="3" spans="1:4">
      <c s="3" r="A3" t="s">
        <v>377</v>
      </c>
    </row>
    <row r="4" spans="1:4">
      <c s="4" r="A4" t="s">
        <v>378</v>
      </c>
      <c s="7" r="C4" t="n">
        <v>809398</v>
      </c>
      <c s="7" r="D4" t="n">
        <v>2135363</v>
      </c>
    </row>
    <row r="5" spans="1:4">
      <c s="4" r="A5" t="s">
        <v>379</v>
      </c>
      <c s="6" r="C5" t="n">
        <v>7996</v>
      </c>
      <c s="6" r="D5" t="n">
        <v>13350</v>
      </c>
    </row>
    <row r="6" spans="1:4">
      <c s="4" r="A6" t="s">
        <v>380</v>
      </c>
      <c s="6" r="C6" t="n">
        <v>-7050</v>
      </c>
      <c s="6" r="D6" t="n">
        <v>-16316</v>
      </c>
    </row>
    <row r="7" spans="1:4">
      <c s="4" r="A7" t="s">
        <v>381</v>
      </c>
      <c s="6" r="C7" t="n">
        <v>810344</v>
      </c>
      <c s="6" r="D7" t="n">
        <v>2132397</v>
      </c>
    </row>
    <row r="8" spans="1:4">
      <c s="4" r="A8" t="s">
        <v>382</v>
      </c>
    </row>
    <row r="9" spans="1:4">
      <c s="3" r="A9" t="s">
        <v>377</v>
      </c>
    </row>
    <row r="10" spans="1:4">
      <c s="4" r="A10" t="s">
        <v>378</v>
      </c>
      <c s="6" r="C10" t="n">
        <v>235901</v>
      </c>
      <c s="6" r="D10" t="n">
        <v>1568102</v>
      </c>
    </row>
    <row r="11" spans="1:4">
      <c s="4" r="A11" t="s">
        <v>379</v>
      </c>
      <c s="6" r="C11" t="n">
        <v>2276</v>
      </c>
      <c s="6" r="D11" t="n">
        <v>13350</v>
      </c>
    </row>
    <row r="12" spans="1:4">
      <c s="4" r="A12" t="s">
        <v>380</v>
      </c>
      <c s="6" r="C12" t="n">
        <v>-2773</v>
      </c>
      <c s="6" r="D12" t="n">
        <v>-5245</v>
      </c>
    </row>
    <row r="13" spans="1:4">
      <c s="4" r="A13" t="s">
        <v>381</v>
      </c>
      <c s="7" r="C13" t="n">
        <v>235404</v>
      </c>
      <c s="7" r="D13" t="n">
        <v>1576207</v>
      </c>
    </row>
    <row r="14" spans="1:4">
      <c s="4" r="A14" t="s">
        <v>383</v>
      </c>
      <c s="4" r="B14" t="s">
        <v>384</v>
      </c>
      <c s="4" r="C14" t="s">
        <v>385</v>
      </c>
      <c s="4" r="D14" t="s">
        <v>386</v>
      </c>
    </row>
    <row r="15" spans="1:4">
      <c s="4" r="A15" t="s">
        <v>387</v>
      </c>
    </row>
    <row r="16" spans="1:4">
      <c s="3" r="A16" t="s">
        <v>377</v>
      </c>
    </row>
    <row r="17" spans="1:4">
      <c s="4" r="A17" t="s">
        <v>378</v>
      </c>
      <c s="7" r="C17" t="n">
        <v>573497</v>
      </c>
      <c s="7" r="D17" t="n">
        <v>567261</v>
      </c>
    </row>
    <row r="18" spans="1:4">
      <c s="4" r="A18" t="s">
        <v>379</v>
      </c>
      <c s="6" r="C18" t="n">
        <v>5720</v>
      </c>
      <c s="6" r="D18" t="n">
        <v>0</v>
      </c>
    </row>
    <row r="19" spans="1:4">
      <c s="4" r="A19" t="s">
        <v>380</v>
      </c>
      <c s="6" r="C19" t="n">
        <v>-4277</v>
      </c>
      <c s="6" r="D19" t="n">
        <v>-11071</v>
      </c>
    </row>
    <row r="20" spans="1:4">
      <c s="4" r="A20" t="s">
        <v>381</v>
      </c>
      <c s="7" r="C20" t="n">
        <v>574940</v>
      </c>
      <c s="7" r="D20" t="n">
        <v>556190</v>
      </c>
    </row>
    <row r="21" spans="1:4">
      <c s="4" r="A21" t="s">
        <v>383</v>
      </c>
      <c s="4" r="B21" t="s">
        <v>384</v>
      </c>
      <c s="4" r="C21" t="s">
        <v>388</v>
      </c>
      <c s="4" r="D21" t="s">
        <v>389</v>
      </c>
    </row>
    <row r="22" spans="1:4">
      <c r="A22" t="n"/>
    </row>
    <row r="23" spans="1:4">
      <c s="4" r="A23" t="s">
        <v>384</v>
      </c>
      <c s="4" r="B23" t="s">
        <v>390</v>
      </c>
    </row>
  </sheetData>
  <mergeCells count="4">
    <mergeCell ref="A1:B2"/>
    <mergeCell ref="C1:D1"/>
    <mergeCell ref="A22:C22"/>
    <mergeCell ref="B23:C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21"/>
  </cols>
  <sheetData>
    <row r="1" spans="1:2">
      <c s="1" r="A1" t="s">
        <v>391</v>
      </c>
      <c s="2" r="B1" t="s">
        <v>326</v>
      </c>
    </row>
    <row r="2" spans="1:2">
      <c s="3" r="A2" t="s">
        <v>377</v>
      </c>
    </row>
    <row r="3" spans="1:2">
      <c s="4" r="A3" t="s">
        <v>392</v>
      </c>
      <c s="7" r="B3" t="n">
        <v>0</v>
      </c>
    </row>
    <row r="4" spans="1:2">
      <c s="4" r="A4" t="s">
        <v>393</v>
      </c>
      <c s="6" r="B4" t="n">
        <v>0</v>
      </c>
    </row>
    <row r="5" spans="1:2">
      <c s="4" r="A5" t="s">
        <v>394</v>
      </c>
      <c s="6" r="B5" t="n">
        <v>356032</v>
      </c>
    </row>
    <row r="6" spans="1:2">
      <c s="4" r="A6" t="s">
        <v>395</v>
      </c>
      <c s="6" r="B6" t="n">
        <v>-7050</v>
      </c>
    </row>
    <row r="7" spans="1:2">
      <c s="4" r="A7" t="s">
        <v>381</v>
      </c>
      <c s="6" r="B7" t="n">
        <v>356032</v>
      </c>
    </row>
    <row r="8" spans="1:2">
      <c s="4" r="A8" t="s">
        <v>380</v>
      </c>
      <c s="6" r="B8" t="n">
        <v>-7050</v>
      </c>
    </row>
    <row r="9" spans="1:2">
      <c s="4" r="A9" t="s">
        <v>382</v>
      </c>
    </row>
    <row r="10" spans="1:2">
      <c s="3" r="A10" t="s">
        <v>377</v>
      </c>
    </row>
    <row r="11" spans="1:2">
      <c s="4" r="A11" t="s">
        <v>392</v>
      </c>
      <c s="6" r="B11" t="n">
        <v>0</v>
      </c>
    </row>
    <row r="12" spans="1:2">
      <c s="4" r="A12" t="s">
        <v>393</v>
      </c>
      <c s="6" r="B12" t="n">
        <v>0</v>
      </c>
    </row>
    <row r="13" spans="1:2">
      <c s="4" r="A13" t="s">
        <v>394</v>
      </c>
      <c s="6" r="B13" t="n">
        <v>97967</v>
      </c>
    </row>
    <row r="14" spans="1:2">
      <c s="4" r="A14" t="s">
        <v>395</v>
      </c>
      <c s="6" r="B14" t="n">
        <v>-2773</v>
      </c>
    </row>
    <row r="15" spans="1:2">
      <c s="4" r="A15" t="s">
        <v>381</v>
      </c>
      <c s="6" r="B15" t="n">
        <v>97967</v>
      </c>
    </row>
    <row r="16" spans="1:2">
      <c s="4" r="A16" t="s">
        <v>380</v>
      </c>
      <c s="6" r="B16" t="n">
        <v>-2773</v>
      </c>
    </row>
    <row r="17" spans="1:2">
      <c s="4" r="A17" t="s">
        <v>387</v>
      </c>
    </row>
    <row r="18" spans="1:2">
      <c s="3" r="A18" t="s">
        <v>377</v>
      </c>
    </row>
    <row r="19" spans="1:2">
      <c s="4" r="A19" t="s">
        <v>392</v>
      </c>
      <c s="6" r="B19" t="n">
        <v>0</v>
      </c>
    </row>
    <row r="20" spans="1:2">
      <c s="4" r="A20" t="s">
        <v>393</v>
      </c>
      <c s="6" r="B20" t="n">
        <v>0</v>
      </c>
    </row>
    <row r="21" spans="1:2">
      <c s="4" r="A21" t="s">
        <v>394</v>
      </c>
      <c s="6" r="B21" t="n">
        <v>258065</v>
      </c>
    </row>
    <row r="22" spans="1:2">
      <c s="4" r="A22" t="s">
        <v>395</v>
      </c>
      <c s="6" r="B22" t="n">
        <v>-4277</v>
      </c>
    </row>
    <row r="23" spans="1:2">
      <c s="4" r="A23" t="s">
        <v>381</v>
      </c>
      <c s="6" r="B23" t="n">
        <v>258065</v>
      </c>
    </row>
    <row r="24" spans="1:2">
      <c s="4" r="A24" t="s">
        <v>380</v>
      </c>
      <c s="7" r="B24" t="n">
        <v>-42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396</v>
      </c>
      <c s="2" r="B1" t="s">
        <v>1</v>
      </c>
    </row>
    <row r="2" spans="1:3">
      <c s="2" r="B2" t="s">
        <v>2</v>
      </c>
      <c s="2" r="C2" t="s">
        <v>32</v>
      </c>
    </row>
    <row r="3" spans="1:3">
      <c s="3" r="A3" t="s">
        <v>377</v>
      </c>
    </row>
    <row r="4" spans="1:3">
      <c s="4" r="A4" t="s">
        <v>397</v>
      </c>
      <c s="7" r="B4" t="n">
        <v>-30404</v>
      </c>
      <c s="7" r="C4" t="n">
        <v>-53398</v>
      </c>
    </row>
    <row r="5" spans="1:3">
      <c s="4" r="A5" t="s">
        <v>398</v>
      </c>
      <c s="7" r="B5" t="n">
        <v>13727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399</v>
      </c>
      <c s="2" r="B1" t="s">
        <v>2</v>
      </c>
      <c s="2" r="C1" t="s">
        <v>32</v>
      </c>
    </row>
    <row r="2" spans="1:3">
      <c s="3" r="A2" t="s">
        <v>400</v>
      </c>
    </row>
    <row r="3" spans="1:3">
      <c s="4" r="A3" t="s">
        <v>401</v>
      </c>
      <c s="7" r="B3" t="n">
        <v>40537</v>
      </c>
      <c s="7" r="C3" t="n">
        <v>42302</v>
      </c>
    </row>
    <row r="4" spans="1:3">
      <c s="4" r="A4" t="s">
        <v>402</v>
      </c>
      <c s="6" r="B4" t="n">
        <v>180902</v>
      </c>
      <c s="6" r="C4" t="n">
        <v>261546</v>
      </c>
    </row>
    <row r="5" spans="1:3">
      <c s="4" r="A5" t="s">
        <v>403</v>
      </c>
      <c s="7" r="B5" t="n">
        <v>221439</v>
      </c>
      <c s="7" r="C5" t="n">
        <v>3038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404</v>
      </c>
      <c s="2" r="B1" t="s">
        <v>1</v>
      </c>
    </row>
    <row r="2" spans="1:3">
      <c s="2" r="B2" t="s">
        <v>2</v>
      </c>
      <c s="2" r="C2" t="s">
        <v>32</v>
      </c>
    </row>
    <row r="3" spans="1:3">
      <c s="3" r="A3" t="s">
        <v>400</v>
      </c>
    </row>
    <row r="4" spans="1:3">
      <c s="4" r="A4" t="s">
        <v>405</v>
      </c>
      <c s="7" r="B4" t="n">
        <v>25612</v>
      </c>
      <c s="7" r="C4" t="n">
        <v>1307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406</v>
      </c>
      <c s="2" r="B1" t="s">
        <v>2</v>
      </c>
      <c s="2" r="C1" t="s">
        <v>32</v>
      </c>
    </row>
    <row r="2" spans="1:3">
      <c s="3" r="A2" t="s">
        <v>407</v>
      </c>
    </row>
    <row r="3" spans="1:3">
      <c s="4" r="A3" t="s">
        <v>408</v>
      </c>
      <c s="7" r="B3" t="n">
        <v>11138060</v>
      </c>
      <c s="7" r="C3" t="n">
        <v>2001558</v>
      </c>
    </row>
    <row r="4" spans="1:3">
      <c s="4" r="A4" t="s">
        <v>409</v>
      </c>
      <c s="6" r="B4" t="n">
        <v>-1008369</v>
      </c>
      <c s="6" r="C4" t="n">
        <v>-1107429</v>
      </c>
    </row>
    <row r="5" spans="1:3">
      <c s="4" r="A5" t="s">
        <v>410</v>
      </c>
      <c s="6" r="B5" t="n">
        <v>10129691</v>
      </c>
      <c s="6" r="C5" t="n">
        <v>894129</v>
      </c>
    </row>
    <row r="6" spans="1:3">
      <c s="4" r="A6" t="s">
        <v>356</v>
      </c>
    </row>
    <row r="7" spans="1:3">
      <c s="3" r="A7" t="s">
        <v>407</v>
      </c>
    </row>
    <row r="8" spans="1:3">
      <c s="4" r="A8" t="s">
        <v>408</v>
      </c>
      <c s="6" r="B8" t="n">
        <v>75218</v>
      </c>
      <c s="6" r="C8" t="n">
        <v>340783</v>
      </c>
    </row>
    <row r="9" spans="1:3">
      <c s="4" r="A9" t="s">
        <v>355</v>
      </c>
    </row>
    <row r="10" spans="1:3">
      <c s="3" r="A10" t="s">
        <v>407</v>
      </c>
    </row>
    <row r="11" spans="1:3">
      <c s="4" r="A11" t="s">
        <v>408</v>
      </c>
      <c s="6" r="B11" t="n">
        <v>154724</v>
      </c>
      <c s="6" r="C11" t="n">
        <v>154724</v>
      </c>
    </row>
    <row r="12" spans="1:3">
      <c s="4" r="A12" t="s">
        <v>411</v>
      </c>
    </row>
    <row r="13" spans="1:3">
      <c s="3" r="A13" t="s">
        <v>407</v>
      </c>
    </row>
    <row r="14" spans="1:3">
      <c s="4" r="A14" t="s">
        <v>408</v>
      </c>
      <c s="6" r="B14" t="n">
        <v>10369073</v>
      </c>
      <c s="6" r="C14" t="n">
        <v>947333</v>
      </c>
    </row>
    <row r="15" spans="1:3">
      <c s="4" r="A15" t="s">
        <v>412</v>
      </c>
    </row>
    <row r="16" spans="1:3">
      <c s="3" r="A16" t="s">
        <v>407</v>
      </c>
    </row>
    <row r="17" spans="1:3">
      <c s="4" r="A17" t="s">
        <v>408</v>
      </c>
      <c s="6" r="B17" t="n">
        <v>115943</v>
      </c>
      <c s="6" r="C17" t="n">
        <v>116603</v>
      </c>
    </row>
    <row r="18" spans="1:3">
      <c s="4" r="A18" t="s">
        <v>413</v>
      </c>
    </row>
    <row r="19" spans="1:3">
      <c s="3" r="A19" t="s">
        <v>407</v>
      </c>
    </row>
    <row r="20" spans="1:3">
      <c s="4" r="A20" t="s">
        <v>408</v>
      </c>
      <c s="6" r="B20" t="n">
        <v>73480</v>
      </c>
      <c s="6" r="C20" t="n">
        <v>80241</v>
      </c>
    </row>
    <row r="21" spans="1:3">
      <c s="4" r="A21" t="s">
        <v>414</v>
      </c>
    </row>
    <row r="22" spans="1:3">
      <c s="3" r="A22" t="s">
        <v>407</v>
      </c>
    </row>
    <row r="23" spans="1:3">
      <c s="4" r="A23" t="s">
        <v>408</v>
      </c>
      <c s="7" r="B23" t="n">
        <v>349622</v>
      </c>
      <c s="7" r="C23" t="n">
        <v>3618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15</v>
      </c>
      <c s="2" r="B1" t="s">
        <v>1</v>
      </c>
    </row>
    <row r="2" spans="1:3">
      <c s="2" r="B2" t="s">
        <v>2</v>
      </c>
      <c s="2" r="C2" t="s">
        <v>32</v>
      </c>
    </row>
    <row r="3" spans="1:3">
      <c s="3" r="A3" t="s">
        <v>407</v>
      </c>
    </row>
    <row r="4" spans="1:3">
      <c s="4" r="A4" t="s">
        <v>416</v>
      </c>
      <c s="7" r="B4" t="n">
        <v>177442</v>
      </c>
      <c s="7" r="C4" t="n">
        <v>1869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21"/>
    <col customWidth="1" max="3" min="3" width="24"/>
    <col customWidth="1" max="4" min="4" width="80"/>
    <col customWidth="1" max="5" min="5" width="24"/>
    <col customWidth="1" max="6" min="6" width="21"/>
  </cols>
  <sheetData>
    <row r="1" spans="1:6">
      <c s="1" r="A1" t="s">
        <v>417</v>
      </c>
      <c s="2" r="B1" t="s">
        <v>418</v>
      </c>
      <c s="2" r="D1" t="s">
        <v>1</v>
      </c>
    </row>
    <row r="2" spans="1:6">
      <c s="2" r="B2" t="s">
        <v>419</v>
      </c>
      <c s="2" r="C2" t="s">
        <v>420</v>
      </c>
      <c s="2" r="D2" t="s">
        <v>326</v>
      </c>
      <c s="2" r="E2" t="s">
        <v>421</v>
      </c>
      <c s="2" r="F2" t="s">
        <v>327</v>
      </c>
    </row>
    <row r="3" spans="1:6">
      <c s="3" r="A3" t="s">
        <v>422</v>
      </c>
    </row>
    <row r="4" spans="1:6">
      <c s="4" r="A4" t="s">
        <v>423</v>
      </c>
      <c s="7" r="D4" t="n">
        <v>500000</v>
      </c>
    </row>
    <row r="5" spans="1:6">
      <c s="4" r="A5" t="s">
        <v>424</v>
      </c>
      <c s="7" r="D5" t="n">
        <v>250741</v>
      </c>
      <c s="7" r="F5" t="n">
        <v>370271</v>
      </c>
    </row>
    <row r="6" spans="1:6">
      <c s="4" r="A6" t="s">
        <v>425</v>
      </c>
      <c s="4" r="D6" t="s">
        <v>426</v>
      </c>
    </row>
    <row r="7" spans="1:6">
      <c s="4" r="A7" t="s">
        <v>427</v>
      </c>
      <c s="7" r="B7" t="n">
        <v>1000000</v>
      </c>
    </row>
    <row r="8" spans="1:6">
      <c s="4" r="A8" t="s">
        <v>428</v>
      </c>
    </row>
    <row r="9" spans="1:6">
      <c s="3" r="A9" t="s">
        <v>422</v>
      </c>
    </row>
    <row r="10" spans="1:6">
      <c s="4" r="A10" t="s">
        <v>424</v>
      </c>
      <c s="7" r="D10" t="n">
        <v>42893</v>
      </c>
      <c s="6" r="F10" t="n">
        <v>223711</v>
      </c>
    </row>
    <row r="11" spans="1:6">
      <c s="4" r="A11" t="s">
        <v>429</v>
      </c>
    </row>
    <row r="12" spans="1:6">
      <c s="3" r="A12" t="s">
        <v>422</v>
      </c>
    </row>
    <row r="13" spans="1:6">
      <c s="4" r="A13" t="s">
        <v>430</v>
      </c>
      <c s="7" r="D13" t="n">
        <v>500000</v>
      </c>
      <c s="6" r="F13" t="n">
        <v>500000</v>
      </c>
    </row>
    <row r="14" spans="1:6">
      <c s="4" r="A14" t="s">
        <v>431</v>
      </c>
    </row>
    <row r="15" spans="1:6">
      <c s="3" r="A15" t="s">
        <v>422</v>
      </c>
    </row>
    <row r="16" spans="1:6">
      <c s="4" r="A16" t="s">
        <v>424</v>
      </c>
      <c s="7" r="C16" t="n">
        <v>15319</v>
      </c>
      <c s="7" r="E16" t="n">
        <v>10735</v>
      </c>
    </row>
    <row r="17" spans="1:6">
      <c s="4" r="A17" t="s">
        <v>432</v>
      </c>
      <c s="6" r="C17" t="n">
        <v>2500</v>
      </c>
      <c s="6" r="E17" t="n">
        <v>2500</v>
      </c>
    </row>
    <row r="18" spans="1:6">
      <c s="4" r="A18" t="s">
        <v>433</v>
      </c>
    </row>
    <row r="19" spans="1:6">
      <c s="3" r="A19" t="s">
        <v>422</v>
      </c>
    </row>
    <row r="20" spans="1:6">
      <c s="4" r="A20" t="s">
        <v>425</v>
      </c>
      <c s="4" r="D20" t="s">
        <v>434</v>
      </c>
    </row>
    <row r="21" spans="1:6">
      <c s="4" r="A21" t="s">
        <v>435</v>
      </c>
      <c s="7" r="D21" t="n">
        <v>390000</v>
      </c>
      <c s="7" r="F21" t="n">
        <v>375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v>
      </c>
      <c s="2" r="B1" t="s">
        <v>1</v>
      </c>
    </row>
    <row r="2" spans="1:3">
      <c s="2" r="B2" t="s">
        <v>2</v>
      </c>
      <c s="2" r="C2" t="s">
        <v>32</v>
      </c>
    </row>
    <row r="3" spans="1:3">
      <c s="4" r="A3" t="s">
        <v>113</v>
      </c>
      <c s="7" r="B3" t="n">
        <v>13356</v>
      </c>
      <c s="7" r="C3" t="n">
        <v>-472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17"/>
  </cols>
  <sheetData>
    <row r="1" spans="1:9">
      <c s="1" r="A1" t="s">
        <v>436</v>
      </c>
      <c s="2" r="B1" t="s">
        <v>437</v>
      </c>
      <c s="2" r="C1" t="s">
        <v>1</v>
      </c>
      <c r="F1" t="n"/>
      <c r="H1" t="n"/>
    </row>
    <row r="2" spans="1:9">
      <c s="2" r="B2" t="s">
        <v>438</v>
      </c>
      <c s="2" r="C2" t="s">
        <v>326</v>
      </c>
      <c s="2" r="D2" t="s">
        <v>439</v>
      </c>
      <c s="2" r="E2" t="s">
        <v>327</v>
      </c>
      <c s="2" r="F2" t="s">
        <v>440</v>
      </c>
      <c s="2" r="G2" t="s">
        <v>441</v>
      </c>
      <c s="2" r="H2" t="s">
        <v>442</v>
      </c>
      <c s="2" r="I2" t="s">
        <v>443</v>
      </c>
    </row>
    <row r="3" spans="1:9">
      <c s="3" r="A3" t="s">
        <v>444</v>
      </c>
    </row>
    <row r="4" spans="1:9">
      <c s="4" r="A4" t="s">
        <v>445</v>
      </c>
      <c s="7" r="B4" t="n">
        <v>9400000</v>
      </c>
      <c s="7" r="C4" t="n">
        <v>9438208</v>
      </c>
      <c s="7" r="E4" t="n">
        <v>0</v>
      </c>
    </row>
    <row r="5" spans="1:9">
      <c s="4" r="A5" t="s">
        <v>446</v>
      </c>
    </row>
    <row r="6" spans="1:9">
      <c s="3" r="A6" t="s">
        <v>444</v>
      </c>
    </row>
    <row r="7" spans="1:9">
      <c s="4" r="A7" t="s">
        <v>447</v>
      </c>
      <c s="7" r="F7" t="n">
        <v>9300000</v>
      </c>
      <c s="12" r="G7" t="n">
        <v>305</v>
      </c>
    </row>
    <row r="8" spans="1:9">
      <c s="4" r="A8" t="s">
        <v>448</v>
      </c>
      <c s="6" r="F8" t="n">
        <v>4700000</v>
      </c>
      <c s="6" r="G8" t="n">
        <v>153</v>
      </c>
    </row>
    <row r="9" spans="1:9">
      <c s="4" r="A9" t="s">
        <v>449</v>
      </c>
      <c s="6" r="C9" t="n">
        <v>4000000</v>
      </c>
      <c s="12" r="D9" t="n">
        <v>130</v>
      </c>
    </row>
    <row r="10" spans="1:9">
      <c s="4" r="A10" t="s">
        <v>450</v>
      </c>
    </row>
    <row r="11" spans="1:9">
      <c s="3" r="A11" t="s">
        <v>444</v>
      </c>
    </row>
    <row r="12" spans="1:9">
      <c s="4" r="A12" t="s">
        <v>448</v>
      </c>
      <c s="7" r="F12" t="n">
        <v>2300000</v>
      </c>
      <c s="12" r="G12" t="n">
        <v>76</v>
      </c>
    </row>
    <row r="13" spans="1:9">
      <c s="4" r="A13" t="s">
        <v>449</v>
      </c>
      <c s="7" r="C13" t="n">
        <v>400000</v>
      </c>
      <c s="13" r="D13" t="n">
        <v>13.5</v>
      </c>
    </row>
    <row r="14" spans="1:9">
      <c s="4" r="A14" t="s">
        <v>451</v>
      </c>
    </row>
    <row r="15" spans="1:9">
      <c s="3" r="A15" t="s">
        <v>444</v>
      </c>
    </row>
    <row r="16" spans="1:9">
      <c s="4" r="A16" t="s">
        <v>452</v>
      </c>
      <c s="7" r="H16" t="n">
        <v>18000000</v>
      </c>
      <c s="12" r="I16" t="n">
        <v>600</v>
      </c>
    </row>
  </sheetData>
  <mergeCells count="4">
    <mergeCell ref="A1:A2"/>
    <mergeCell ref="C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53</v>
      </c>
      <c s="2" r="B1" t="s">
        <v>418</v>
      </c>
      <c s="2" r="D1" t="s">
        <v>1</v>
      </c>
    </row>
    <row r="2" spans="1:4">
      <c s="2" r="B2" t="s">
        <v>454</v>
      </c>
      <c s="2" r="C2" t="s">
        <v>455</v>
      </c>
      <c s="2" r="D2" t="s">
        <v>32</v>
      </c>
    </row>
    <row r="3" spans="1:4">
      <c s="3" r="A3" t="s">
        <v>456</v>
      </c>
    </row>
    <row r="4" spans="1:4">
      <c s="4" r="A4" t="s">
        <v>457</v>
      </c>
      <c s="7" r="B4" t="n">
        <v>19193000</v>
      </c>
    </row>
    <row r="5" spans="1:4">
      <c s="4" r="A5" t="s">
        <v>458</v>
      </c>
    </row>
    <row r="6" spans="1:4">
      <c s="3" r="A6" t="s">
        <v>456</v>
      </c>
    </row>
    <row r="7" spans="1:4">
      <c s="4" r="A7" t="s">
        <v>459</v>
      </c>
      <c s="7" r="D7" t="n">
        <v>2622906</v>
      </c>
    </row>
    <row r="8" spans="1:4">
      <c s="4" r="A8" t="s">
        <v>460</v>
      </c>
      <c s="6" r="D8" t="n">
        <v>7042255</v>
      </c>
    </row>
    <row r="9" spans="1:4">
      <c s="4" r="A9" t="s">
        <v>461</v>
      </c>
      <c s="7" r="D9" t="n">
        <v>9665161</v>
      </c>
    </row>
    <row r="10" spans="1:4">
      <c s="4" r="A10" t="s">
        <v>462</v>
      </c>
      <c s="4" r="B10" t="s">
        <v>463</v>
      </c>
    </row>
    <row r="11" spans="1:4">
      <c s="4" r="A11" t="s">
        <v>464</v>
      </c>
      <c s="4" r="C11" t="s">
        <v>465</v>
      </c>
    </row>
    <row r="12" spans="1:4">
      <c s="4" r="A12" t="s">
        <v>466</v>
      </c>
      <c s="7" r="C12" t="n">
        <v>678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467</v>
      </c>
      <c s="2" r="B1" t="s">
        <v>1</v>
      </c>
    </row>
    <row r="2" spans="1:3">
      <c s="2" r="B2" t="s">
        <v>2</v>
      </c>
      <c s="2" r="C2" t="s">
        <v>32</v>
      </c>
    </row>
    <row r="3" spans="1:3">
      <c s="3" r="A3" t="s">
        <v>468</v>
      </c>
    </row>
    <row r="4" spans="1:3">
      <c s="4" r="A4" t="s">
        <v>469</v>
      </c>
      <c s="6" r="B4" t="n">
        <v>75983201</v>
      </c>
      <c s="6" r="C4" t="n">
        <v>75983201</v>
      </c>
    </row>
    <row r="5" spans="1:3">
      <c s="4" r="A5" t="s">
        <v>470</v>
      </c>
      <c s="6" r="B5" t="n">
        <v>75983201</v>
      </c>
      <c s="6" r="C5" t="n">
        <v>75983201</v>
      </c>
    </row>
    <row r="6" spans="1:3">
      <c s="4" r="A6" t="s">
        <v>471</v>
      </c>
    </row>
    <row r="7" spans="1:3">
      <c s="3" r="A7" t="s">
        <v>468</v>
      </c>
    </row>
    <row r="8" spans="1:3">
      <c s="4" r="A8" t="s">
        <v>472</v>
      </c>
      <c s="6" r="B8" t="n">
        <v>5600000</v>
      </c>
      <c s="6" r="C8" t="n">
        <v>5000000</v>
      </c>
    </row>
    <row r="9" spans="1:3">
      <c s="4" r="A9" t="s">
        <v>473</v>
      </c>
      <c s="7" r="C9" t="n">
        <v>2500000</v>
      </c>
    </row>
    <row r="10" spans="1:3">
      <c s="4" r="A10" t="s">
        <v>474</v>
      </c>
      <c s="7" r="C10" t="n">
        <v>2400000</v>
      </c>
    </row>
    <row r="11" spans="1:3">
      <c s="4" r="A11" t="s">
        <v>470</v>
      </c>
      <c s="6" r="B11" t="n">
        <v>5626914</v>
      </c>
    </row>
    <row r="12" spans="1:3">
      <c s="4" r="A12" t="s">
        <v>475</v>
      </c>
    </row>
    <row r="13" spans="1:3">
      <c s="3" r="A13" t="s">
        <v>468</v>
      </c>
    </row>
    <row r="14" spans="1:3">
      <c s="4" r="A14" t="s">
        <v>469</v>
      </c>
      <c s="6" r="B14" t="n">
        <v>10593220</v>
      </c>
    </row>
    <row r="15" spans="1:3">
      <c s="4" r="A15" t="s">
        <v>476</v>
      </c>
      <c s="7" r="B15" t="n">
        <v>50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77</v>
      </c>
      <c s="2" r="B1" t="s">
        <v>2</v>
      </c>
      <c s="2" r="C1" t="s">
        <v>32</v>
      </c>
    </row>
    <row r="2" spans="1:3">
      <c s="4" r="A2" t="s">
        <v>478</v>
      </c>
      <c s="7" r="B2" t="n">
        <v>42593</v>
      </c>
      <c s="7" r="C2" t="n">
        <v>46289</v>
      </c>
    </row>
    <row r="3" spans="1:3">
      <c s="4" r="A3" t="s">
        <v>479</v>
      </c>
      <c s="6" r="B3" t="n">
        <v>1589</v>
      </c>
      <c s="6" r="C3" t="n">
        <v>2025</v>
      </c>
    </row>
    <row r="4" spans="1:3">
      <c s="4" r="A4" t="s">
        <v>480</v>
      </c>
      <c s="6" r="B4" t="n">
        <v>1583740</v>
      </c>
      <c s="6" r="C4" t="n">
        <v>0</v>
      </c>
    </row>
    <row r="5" spans="1:3">
      <c s="4" r="A5" t="s">
        <v>481</v>
      </c>
      <c s="6" r="B5" t="n">
        <v>4453755</v>
      </c>
      <c s="6" r="C5" t="n">
        <v>0</v>
      </c>
    </row>
    <row r="6" spans="1:3">
      <c s="4" r="A6" t="s">
        <v>482</v>
      </c>
      <c s="6" r="B6" t="n">
        <v>379985</v>
      </c>
      <c s="6" r="C6" t="n">
        <v>384135</v>
      </c>
    </row>
    <row r="7" spans="1:3">
      <c s="4" r="A7" t="s">
        <v>483</v>
      </c>
      <c s="6" r="B7" t="n">
        <v>0</v>
      </c>
      <c s="6" r="C7" t="n">
        <v>3985856</v>
      </c>
    </row>
    <row r="8" spans="1:3">
      <c s="4" r="A8" t="s">
        <v>484</v>
      </c>
      <c s="6" r="B8" t="n">
        <v>136190</v>
      </c>
      <c s="6" r="C8" t="n">
        <v>1452479</v>
      </c>
    </row>
    <row r="9" spans="1:3">
      <c s="4" r="A9" t="s">
        <v>485</v>
      </c>
      <c s="6" r="B9" t="n">
        <v>3922</v>
      </c>
      <c s="6" r="C9" t="n">
        <v>3403</v>
      </c>
    </row>
    <row r="10" spans="1:3">
      <c s="4" r="A10" t="s">
        <v>486</v>
      </c>
      <c s="7" r="B10" t="n">
        <v>6601774</v>
      </c>
      <c s="7" r="C10" t="n">
        <v>58741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4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487</v>
      </c>
      <c s="2" r="B1" t="s">
        <v>488</v>
      </c>
      <c s="2" r="C1" t="s">
        <v>489</v>
      </c>
      <c s="2" r="D1" t="s">
        <v>490</v>
      </c>
      <c s="2" r="E1" t="s">
        <v>491</v>
      </c>
      <c s="2" r="F1" t="s">
        <v>492</v>
      </c>
      <c s="2" r="G1" t="s">
        <v>493</v>
      </c>
      <c s="2" r="H1" t="s">
        <v>494</v>
      </c>
      <c s="2" r="I1" t="s">
        <v>495</v>
      </c>
      <c s="2" r="J1" t="s">
        <v>496</v>
      </c>
      <c s="2" r="K1" t="s">
        <v>497</v>
      </c>
    </row>
    <row r="2" spans="1:11">
      <c s="3" r="A2" t="s">
        <v>498</v>
      </c>
    </row>
    <row r="3" spans="1:11">
      <c s="4" r="A3" t="s">
        <v>499</v>
      </c>
      <c s="7" r="J3" t="n">
        <v>776300</v>
      </c>
    </row>
    <row r="4" spans="1:11">
      <c s="4" r="A4" t="s">
        <v>500</v>
      </c>
      <c s="7" r="H4" t="n">
        <v>112500</v>
      </c>
      <c s="14" r="I4" t="n">
        <v>698896</v>
      </c>
      <c s="6" r="J4" t="n">
        <v>112500</v>
      </c>
      <c s="14" r="K4" t="n">
        <v>698896</v>
      </c>
    </row>
    <row r="5" spans="1:11">
      <c s="4" r="A5" t="s">
        <v>501</v>
      </c>
      <c s="14" r="B5" t="n">
        <v>1823787</v>
      </c>
      <c s="14" r="C5" t="n">
        <v>1123266</v>
      </c>
      <c s="7" r="D5" t="n">
        <v>213700</v>
      </c>
      <c s="14" r="E5" t="n">
        <v>1326916</v>
      </c>
      <c s="7" r="F5" t="n">
        <v>308400</v>
      </c>
      <c s="14" r="G5" t="n">
        <v>1912000</v>
      </c>
    </row>
    <row r="6" spans="1:11">
      <c s="4" r="A6" t="s">
        <v>502</v>
      </c>
    </row>
    <row r="7" spans="1:11">
      <c s="3" r="A7" t="s">
        <v>498</v>
      </c>
    </row>
    <row r="8" spans="1:11">
      <c s="4" r="A8" t="s">
        <v>499</v>
      </c>
      <c s="7" r="J8" t="n">
        <v>766000</v>
      </c>
      <c s="14" r="K8" t="n">
        <v>475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20"/>
    <col customWidth="1" max="3" min="3" width="20"/>
    <col customWidth="1" max="4" min="4" width="20"/>
    <col customWidth="1" max="5" min="5" width="14"/>
    <col customWidth="1" max="6" min="6" width="14"/>
    <col customWidth="1" max="7" min="7" width="14"/>
  </cols>
  <sheetData>
    <row r="1" spans="1:7">
      <c s="1" r="A1" t="s">
        <v>503</v>
      </c>
      <c s="2" r="B1" t="s">
        <v>504</v>
      </c>
      <c s="2" r="C1" t="s">
        <v>505</v>
      </c>
      <c s="2" r="D1" t="s">
        <v>506</v>
      </c>
      <c s="2" r="E1" t="s">
        <v>2</v>
      </c>
      <c s="2" r="F1" t="s">
        <v>32</v>
      </c>
      <c s="2" r="G1" t="s">
        <v>507</v>
      </c>
    </row>
    <row r="2" spans="1:7">
      <c s="4" r="A2" t="s">
        <v>508</v>
      </c>
    </row>
    <row r="3" spans="1:7">
      <c s="3" r="A3" t="s">
        <v>509</v>
      </c>
    </row>
    <row r="4" spans="1:7">
      <c s="4" r="A4" t="s">
        <v>510</v>
      </c>
      <c s="7" r="E4" t="n">
        <v>462170</v>
      </c>
      <c s="7" r="F4" t="n">
        <v>503200</v>
      </c>
      <c s="7" r="G4" t="n">
        <v>571200</v>
      </c>
    </row>
    <row r="5" spans="1:7">
      <c s="4" r="A5" t="s">
        <v>511</v>
      </c>
      <c s="4" r="E5" t="s">
        <v>512</v>
      </c>
      <c s="4" r="F5" t="s">
        <v>512</v>
      </c>
      <c s="4" r="G5" t="s">
        <v>512</v>
      </c>
    </row>
    <row r="6" spans="1:7">
      <c s="4" r="A6" t="s">
        <v>513</v>
      </c>
      <c s="4" r="B6" t="s">
        <v>514</v>
      </c>
      <c s="4" r="C6" t="s">
        <v>514</v>
      </c>
      <c s="4" r="D6" t="s">
        <v>514</v>
      </c>
    </row>
    <row r="7" spans="1:7">
      <c s="4" r="A7" t="s">
        <v>515</v>
      </c>
    </row>
    <row r="8" spans="1:7">
      <c s="3" r="A8" t="s">
        <v>509</v>
      </c>
    </row>
    <row r="9" spans="1:7">
      <c s="4" r="A9" t="s">
        <v>516</v>
      </c>
      <c s="7" r="E9" t="n">
        <v>52126</v>
      </c>
      <c s="7" r="F9" t="n">
        <v>56753</v>
      </c>
      <c s="7" r="G9" t="n">
        <v>644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30"/>
  </cols>
  <sheetData>
    <row r="1" spans="1:2">
      <c s="1" r="A1" t="s">
        <v>517</v>
      </c>
      <c s="2" r="B1" t="s">
        <v>1</v>
      </c>
    </row>
    <row r="2" spans="1:2">
      <c s="2" r="B2" t="s">
        <v>518</v>
      </c>
    </row>
    <row r="3" spans="1:2">
      <c s="4" r="A3" t="s">
        <v>519</v>
      </c>
    </row>
    <row r="4" spans="1:2">
      <c s="3" r="A4" t="s">
        <v>520</v>
      </c>
    </row>
    <row r="5" spans="1:2">
      <c s="4" r="A5" t="s">
        <v>521</v>
      </c>
      <c s="4" r="B5" t="s">
        <v>522</v>
      </c>
    </row>
    <row r="6" spans="1:2">
      <c s="4" r="A6" t="s">
        <v>523</v>
      </c>
      <c s="6" r="B6" t="n">
        <v>2000000</v>
      </c>
    </row>
    <row r="7" spans="1:2">
      <c s="4" r="A7" t="s">
        <v>524</v>
      </c>
      <c s="7" r="B7" t="n">
        <v>1</v>
      </c>
    </row>
    <row r="8" spans="1:2">
      <c s="4" r="A8" t="s">
        <v>525</v>
      </c>
    </row>
    <row r="9" spans="1:2">
      <c s="3" r="A9" t="s">
        <v>520</v>
      </c>
    </row>
    <row r="10" spans="1:2">
      <c s="4" r="A10" t="s">
        <v>521</v>
      </c>
      <c s="4" r="B10" t="s">
        <v>526</v>
      </c>
    </row>
    <row r="11" spans="1:2">
      <c s="4" r="A11" t="s">
        <v>523</v>
      </c>
      <c s="6" r="B11" t="n">
        <v>330665</v>
      </c>
    </row>
    <row r="12" spans="1:2">
      <c s="4" r="A12" t="s">
        <v>524</v>
      </c>
      <c s="7" r="B12" t="n">
        <v>1</v>
      </c>
    </row>
    <row r="13" spans="1:2">
      <c s="4" r="A13" t="s">
        <v>527</v>
      </c>
    </row>
    <row r="14" spans="1:2">
      <c s="3" r="A14" t="s">
        <v>520</v>
      </c>
    </row>
    <row r="15" spans="1:2">
      <c s="4" r="A15" t="s">
        <v>521</v>
      </c>
      <c s="4" r="B15" t="s">
        <v>526</v>
      </c>
    </row>
    <row r="16" spans="1:2">
      <c s="4" r="A16" t="s">
        <v>523</v>
      </c>
      <c s="6" r="B16" t="n">
        <v>330665</v>
      </c>
    </row>
    <row r="17" spans="1:2">
      <c s="4" r="A17" t="s">
        <v>524</v>
      </c>
      <c s="10" r="B17" t="n">
        <v>1.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528</v>
      </c>
      <c s="2" r="B1" t="s">
        <v>1</v>
      </c>
    </row>
    <row r="2" spans="1:3">
      <c s="2" r="B2" t="s">
        <v>2</v>
      </c>
      <c s="2" r="C2" t="s">
        <v>32</v>
      </c>
    </row>
    <row r="3" spans="1:3">
      <c s="3" r="A3" t="s">
        <v>529</v>
      </c>
    </row>
    <row r="4" spans="1:3">
      <c s="4" r="A4" t="s">
        <v>530</v>
      </c>
      <c s="7" r="B4" t="n">
        <v>0</v>
      </c>
      <c s="7" r="C4" t="n">
        <v>0</v>
      </c>
    </row>
    <row r="5" spans="1:3">
      <c s="4" r="A5" t="s">
        <v>531</v>
      </c>
      <c s="6" r="B5" t="n">
        <v>30356</v>
      </c>
      <c s="6" r="C5" t="n">
        <v>6672</v>
      </c>
    </row>
    <row r="6" spans="1:3">
      <c s="4" r="A6" t="s">
        <v>532</v>
      </c>
      <c s="6" r="B6" t="n">
        <v>-2073</v>
      </c>
      <c s="6" r="C6" t="n">
        <v>2097</v>
      </c>
    </row>
    <row r="7" spans="1:3">
      <c s="4" r="A7" t="s">
        <v>533</v>
      </c>
      <c s="6" r="B7" t="n">
        <v>-4107895</v>
      </c>
      <c s="6" r="C7" t="n">
        <v>0</v>
      </c>
    </row>
    <row r="8" spans="1:3">
      <c s="4" r="A8" t="s">
        <v>534</v>
      </c>
      <c s="6" r="B8" t="n">
        <v>0</v>
      </c>
      <c s="6" r="C8" t="n">
        <v>0</v>
      </c>
    </row>
    <row r="9" spans="1:3">
      <c s="4" r="A9" t="s">
        <v>98</v>
      </c>
      <c s="7" r="B9" t="n">
        <v>-4079612</v>
      </c>
      <c s="7" r="C9" t="n">
        <v>87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535</v>
      </c>
      <c s="2" r="B1" t="s">
        <v>1</v>
      </c>
    </row>
    <row r="2" spans="1:3">
      <c s="2" r="B2" t="s">
        <v>2</v>
      </c>
      <c s="2" r="C2" t="s">
        <v>32</v>
      </c>
    </row>
    <row r="3" spans="1:3">
      <c s="3" r="A3" t="s">
        <v>536</v>
      </c>
    </row>
    <row r="4" spans="1:3">
      <c s="4" r="A4" t="s">
        <v>537</v>
      </c>
      <c s="7" r="B4" t="n">
        <v>1563924</v>
      </c>
      <c s="7" r="C4" t="n">
        <v>-1963265</v>
      </c>
    </row>
    <row r="5" spans="1:3">
      <c s="4" r="A5" t="s">
        <v>538</v>
      </c>
      <c s="6" r="B5" t="n">
        <v>30356</v>
      </c>
      <c s="6" r="C5" t="n">
        <v>6672</v>
      </c>
    </row>
    <row r="6" spans="1:3">
      <c s="4" r="A6" t="s">
        <v>539</v>
      </c>
      <c s="6" r="B6" t="n">
        <v>-1419693</v>
      </c>
      <c s="6" r="C6" t="n">
        <v>1958132</v>
      </c>
    </row>
    <row r="7" spans="1:3">
      <c s="4" r="A7" t="s">
        <v>540</v>
      </c>
      <c s="6" r="B7" t="n">
        <v>-144231</v>
      </c>
      <c s="6" r="C7" t="n">
        <v>5133</v>
      </c>
    </row>
    <row r="8" spans="1:3">
      <c s="4" r="A8" t="s">
        <v>541</v>
      </c>
      <c s="6" r="B8" t="n">
        <v>-2073</v>
      </c>
      <c s="6" r="C8" t="n">
        <v>2097</v>
      </c>
    </row>
    <row r="9" spans="1:3">
      <c s="4" r="A9" t="s">
        <v>533</v>
      </c>
      <c s="6" r="B9" t="n">
        <v>-4107895</v>
      </c>
      <c s="6" r="C9" t="n">
        <v>0</v>
      </c>
    </row>
    <row r="10" spans="1:3">
      <c s="4" r="A10" t="s">
        <v>98</v>
      </c>
      <c s="7" r="B10" t="n">
        <v>-4079612</v>
      </c>
      <c s="7" r="C10" t="n">
        <v>87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4"/>
  </cols>
  <sheetData>
    <row r="1" spans="1:6">
      <c s="1" r="A1" t="s">
        <v>542</v>
      </c>
      <c s="2" r="B1" t="s">
        <v>418</v>
      </c>
      <c s="2" r="C1" t="s">
        <v>543</v>
      </c>
      <c s="2" r="D1" t="s">
        <v>1</v>
      </c>
    </row>
    <row r="2" spans="1:6">
      <c s="2" r="B2" t="s">
        <v>544</v>
      </c>
      <c s="2" r="C2" t="s">
        <v>4</v>
      </c>
      <c s="2" r="D2" t="s">
        <v>2</v>
      </c>
      <c s="2" r="E2" t="s">
        <v>32</v>
      </c>
      <c s="2" r="F2" t="s">
        <v>545</v>
      </c>
    </row>
    <row r="3" spans="1:6">
      <c s="3" r="A3" t="s">
        <v>536</v>
      </c>
    </row>
    <row r="4" spans="1:6">
      <c s="4" r="A4" t="s">
        <v>546</v>
      </c>
      <c s="4" r="D4" t="s">
        <v>547</v>
      </c>
      <c s="4" r="E4" t="s">
        <v>547</v>
      </c>
    </row>
    <row r="5" spans="1:6">
      <c s="4" r="A5" t="s">
        <v>548</v>
      </c>
      <c s="4" r="D5" t="s">
        <v>549</v>
      </c>
    </row>
    <row r="6" spans="1:6">
      <c s="4" r="A6" t="s">
        <v>550</v>
      </c>
      <c s="7" r="F6" t="n">
        <v>8600000</v>
      </c>
    </row>
    <row r="7" spans="1:6">
      <c s="4" r="A7" t="s">
        <v>551</v>
      </c>
      <c s="7" r="D7" t="n">
        <v>-4107895</v>
      </c>
      <c s="7" r="E7" t="n">
        <v>0</v>
      </c>
    </row>
    <row r="8" spans="1:6">
      <c s="4" r="A8" t="s">
        <v>552</v>
      </c>
    </row>
    <row r="9" spans="1:6">
      <c s="3" r="A9" t="s">
        <v>536</v>
      </c>
    </row>
    <row r="10" spans="1:6">
      <c s="4" r="A10" t="s">
        <v>553</v>
      </c>
      <c s="7" r="F10" t="n">
        <v>12300000</v>
      </c>
    </row>
    <row r="11" spans="1:6">
      <c s="4" r="A11" t="s">
        <v>550</v>
      </c>
      <c s="7" r="C11" t="n">
        <v>5300000</v>
      </c>
    </row>
    <row r="12" spans="1:6">
      <c s="4" r="A12" t="s">
        <v>551</v>
      </c>
      <c s="7" r="B12" t="n">
        <v>4100000</v>
      </c>
    </row>
    <row r="13" spans="1:6">
      <c s="4" r="A13" t="s">
        <v>554</v>
      </c>
      <c s="7" r="C13" t="n">
        <v>117000</v>
      </c>
    </row>
    <row r="14" spans="1:6">
      <c s="4" r="A14" t="s">
        <v>555</v>
      </c>
    </row>
    <row r="15" spans="1:6">
      <c s="3" r="A15" t="s">
        <v>536</v>
      </c>
    </row>
    <row r="16" spans="1:6">
      <c s="4" r="A16" t="s">
        <v>546</v>
      </c>
      <c s="4" r="D16" t="s">
        <v>556</v>
      </c>
    </row>
    <row r="17" spans="1:6">
      <c s="4" r="A17" t="s">
        <v>557</v>
      </c>
    </row>
    <row r="18" spans="1:6">
      <c s="3" r="A18" t="s">
        <v>536</v>
      </c>
    </row>
    <row r="19" spans="1:6">
      <c s="4" r="A19" t="s">
        <v>558</v>
      </c>
      <c s="4" r="D19" t="s">
        <v>559</v>
      </c>
    </row>
    <row r="20" spans="1:6">
      <c s="4" r="A20" t="s">
        <v>560</v>
      </c>
    </row>
    <row r="21" spans="1:6">
      <c s="3" r="A21" t="s">
        <v>536</v>
      </c>
    </row>
    <row r="22" spans="1:6">
      <c s="4" r="A22" t="s">
        <v>558</v>
      </c>
      <c s="4" r="D22" t="s">
        <v>56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14</v>
      </c>
      <c s="2" r="B1" t="s">
        <v>1</v>
      </c>
    </row>
    <row r="2" spans="1:3">
      <c s="2" r="B2" t="s">
        <v>2</v>
      </c>
      <c s="2" r="C2" t="s">
        <v>32</v>
      </c>
    </row>
    <row r="3" spans="1:3">
      <c s="4" r="A3" t="s">
        <v>104</v>
      </c>
      <c s="7" r="B3" t="n">
        <v>8297294</v>
      </c>
      <c s="7" r="C3" t="n">
        <v>-5363469</v>
      </c>
    </row>
    <row r="4" spans="1:3">
      <c s="3" r="A4" t="s">
        <v>115</v>
      </c>
    </row>
    <row r="5" spans="1:3">
      <c s="4" r="A5" t="s">
        <v>116</v>
      </c>
      <c s="6" r="B5" t="n">
        <v>-71230</v>
      </c>
      <c s="6" r="C5" t="n">
        <v>-589885</v>
      </c>
    </row>
    <row r="6" spans="1:3">
      <c s="4" r="A6" t="s">
        <v>117</v>
      </c>
      <c s="6" r="B6" t="n">
        <v>3913</v>
      </c>
      <c s="6" r="C6" t="n">
        <v>63605</v>
      </c>
    </row>
    <row r="7" spans="1:3">
      <c s="4" r="A7" t="s">
        <v>118</v>
      </c>
      <c s="6" r="B7" t="n">
        <v>8229977</v>
      </c>
      <c s="6" r="C7" t="n">
        <v>-5889749</v>
      </c>
    </row>
    <row r="8" spans="1:3">
      <c s="4" r="A8" t="s">
        <v>119</v>
      </c>
      <c s="6" r="B8" t="n">
        <v>-9138</v>
      </c>
      <c s="6" r="C8" t="n">
        <v>150583</v>
      </c>
    </row>
    <row r="9" spans="1:3">
      <c s="4" r="A9" t="s">
        <v>120</v>
      </c>
      <c s="7" r="B9" t="n">
        <v>8239115</v>
      </c>
      <c s="7" r="C9" t="n">
        <v>-60403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r="1" spans="1:2">
      <c s="1" r="A1" t="s">
        <v>562</v>
      </c>
      <c s="2" r="B1" t="s">
        <v>326</v>
      </c>
    </row>
    <row r="2" spans="1:2">
      <c s="3" r="A2" t="s">
        <v>563</v>
      </c>
    </row>
    <row r="3" spans="1:2">
      <c s="6" r="A3" t="n">
        <v>2017</v>
      </c>
      <c s="7" r="B3" t="n">
        <v>230790</v>
      </c>
    </row>
    <row r="4" spans="1:2">
      <c s="6" r="A4" t="n">
        <v>2018</v>
      </c>
      <c s="7" r="B4" t="n">
        <v>1311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23"/>
    <col customWidth="1" max="3" min="3" width="21"/>
  </cols>
  <sheetData>
    <row r="1" spans="1:3">
      <c s="1" r="A1" t="s">
        <v>564</v>
      </c>
      <c s="2" r="B1" t="s">
        <v>1</v>
      </c>
    </row>
    <row r="2" spans="1:3">
      <c s="2" r="B2" t="s">
        <v>565</v>
      </c>
      <c s="2" r="C2" t="s">
        <v>327</v>
      </c>
    </row>
    <row r="3" spans="1:3">
      <c s="3" r="A3" t="s">
        <v>498</v>
      </c>
    </row>
    <row r="4" spans="1:3">
      <c s="4" r="A4" t="s">
        <v>424</v>
      </c>
      <c s="7" r="B4" t="n">
        <v>250741</v>
      </c>
      <c s="7" r="C4" t="n">
        <v>370271</v>
      </c>
    </row>
    <row r="5" spans="1:3">
      <c s="4" r="A5" t="s">
        <v>566</v>
      </c>
    </row>
    <row r="6" spans="1:3">
      <c s="3" r="A6" t="s">
        <v>498</v>
      </c>
    </row>
    <row r="7" spans="1:3">
      <c s="4" r="A7" t="s">
        <v>567</v>
      </c>
      <c s="4" r="B7" t="s">
        <v>568</v>
      </c>
    </row>
    <row r="8" spans="1:3">
      <c s="4" r="A8" t="s">
        <v>569</v>
      </c>
      <c s="4" r="B8" t="s">
        <v>570</v>
      </c>
    </row>
    <row r="9" spans="1:3">
      <c s="4" r="A9" t="s">
        <v>571</v>
      </c>
      <c s="7" r="B9" t="n">
        <v>200000</v>
      </c>
    </row>
    <row r="10" spans="1:3">
      <c s="4" r="A10" t="s">
        <v>572</v>
      </c>
    </row>
    <row r="11" spans="1:3">
      <c s="3" r="A11" t="s">
        <v>498</v>
      </c>
    </row>
    <row r="12" spans="1:3">
      <c s="4" r="A12" t="s">
        <v>573</v>
      </c>
      <c s="7" r="B12" t="n">
        <v>3709</v>
      </c>
    </row>
    <row r="13" spans="1:3">
      <c s="4" r="A13" t="s">
        <v>574</v>
      </c>
      <c s="6" r="B13" t="n">
        <v>4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575</v>
      </c>
      <c s="2" r="B1" t="s">
        <v>1</v>
      </c>
    </row>
    <row r="2" spans="1:3">
      <c s="2" r="B2" t="s">
        <v>2</v>
      </c>
      <c s="2" r="C2" t="s">
        <v>32</v>
      </c>
    </row>
    <row r="3" spans="1:3">
      <c s="3" r="A3" t="s">
        <v>576</v>
      </c>
    </row>
    <row r="4" spans="1:3">
      <c s="4" r="A4" t="s">
        <v>75</v>
      </c>
      <c s="7" r="B4" t="n">
        <v>441372</v>
      </c>
      <c s="7" r="C4" t="n">
        <v>967831</v>
      </c>
    </row>
    <row r="5" spans="1:3">
      <c s="4" r="A5" t="s">
        <v>78</v>
      </c>
      <c s="6" r="B5" t="n">
        <v>-238015</v>
      </c>
      <c s="6" r="C5" t="n">
        <v>-356680</v>
      </c>
    </row>
    <row r="6" spans="1:3">
      <c s="4" r="A6" t="s">
        <v>79</v>
      </c>
      <c s="6" r="B6" t="n">
        <v>203357</v>
      </c>
      <c s="6" r="C6" t="n">
        <v>611151</v>
      </c>
    </row>
    <row r="7" spans="1:3">
      <c s="3" r="A7" t="s">
        <v>80</v>
      </c>
    </row>
    <row r="8" spans="1:3">
      <c s="4" r="A8" t="s">
        <v>81</v>
      </c>
      <c s="6" r="B8" t="n">
        <v>5883322</v>
      </c>
      <c s="6" r="C8" t="n">
        <v>5205123</v>
      </c>
    </row>
    <row r="9" spans="1:3">
      <c s="4" r="A9" t="s">
        <v>82</v>
      </c>
      <c s="6" r="B9" t="n">
        <v>25612</v>
      </c>
      <c s="6" r="C9" t="n">
        <v>130787</v>
      </c>
    </row>
    <row r="10" spans="1:3">
      <c s="4" r="A10" t="s">
        <v>577</v>
      </c>
      <c s="6" r="B10" t="n">
        <v>500000</v>
      </c>
      <c s="6" r="C10" t="n">
        <v>500000</v>
      </c>
    </row>
    <row r="11" spans="1:3">
      <c s="4" r="A11" t="s">
        <v>84</v>
      </c>
      <c s="6" r="B11" t="n">
        <v>6408934</v>
      </c>
      <c s="6" r="C11" t="n">
        <v>5835910</v>
      </c>
    </row>
    <row r="12" spans="1:3">
      <c s="4" r="A12" t="s">
        <v>578</v>
      </c>
      <c s="6" r="B12" t="n">
        <v>-6205577</v>
      </c>
      <c s="6" r="C12" t="n">
        <v>-5224759</v>
      </c>
    </row>
    <row r="13" spans="1:3">
      <c s="4" r="A13" t="s">
        <v>95</v>
      </c>
      <c s="6" r="B13" t="n">
        <v>10423259</v>
      </c>
      <c s="6" r="C13" t="n">
        <v>2519983</v>
      </c>
    </row>
    <row r="14" spans="1:3">
      <c s="4" r="A14" t="s">
        <v>579</v>
      </c>
      <c s="6" r="B14" t="n">
        <v>-4079612</v>
      </c>
      <c s="6" r="C14" t="n">
        <v>8769</v>
      </c>
    </row>
    <row r="15" spans="1:3">
      <c s="4" r="A15" t="s">
        <v>580</v>
      </c>
      <c s="6" r="B15" t="n">
        <v>8297294</v>
      </c>
      <c s="6" r="C15" t="n">
        <v>-2713545</v>
      </c>
    </row>
    <row r="16" spans="1:3">
      <c s="4" r="A16" t="s">
        <v>581</v>
      </c>
      <c s="6" r="B16" t="n">
        <v>10129691</v>
      </c>
      <c s="6" r="C16" t="n">
        <v>894129</v>
      </c>
    </row>
    <row r="17" spans="1:3">
      <c s="4" r="A17" t="s">
        <v>582</v>
      </c>
      <c s="6" r="B17" t="n">
        <v>9300890</v>
      </c>
      <c s="6" r="C17" t="n">
        <v>0</v>
      </c>
    </row>
    <row r="18" spans="1:3">
      <c s="4" r="A18" t="s">
        <v>583</v>
      </c>
    </row>
    <row r="19" spans="1:3">
      <c s="3" r="A19" t="s">
        <v>576</v>
      </c>
    </row>
    <row r="20" spans="1:3">
      <c s="4" r="A20" t="s">
        <v>75</v>
      </c>
      <c s="6" r="B20" t="n">
        <v>441372</v>
      </c>
      <c s="6" r="C20" t="n">
        <v>967831</v>
      </c>
    </row>
    <row r="21" spans="1:3">
      <c s="4" r="A21" t="s">
        <v>78</v>
      </c>
      <c s="6" r="B21" t="n">
        <v>-238015</v>
      </c>
      <c s="6" r="C21" t="n">
        <v>-356680</v>
      </c>
    </row>
    <row r="22" spans="1:3">
      <c s="4" r="A22" t="s">
        <v>79</v>
      </c>
      <c s="6" r="B22" t="n">
        <v>203357</v>
      </c>
      <c s="6" r="C22" t="n">
        <v>611151</v>
      </c>
    </row>
    <row r="23" spans="1:3">
      <c s="3" r="A23" t="s">
        <v>80</v>
      </c>
    </row>
    <row r="24" spans="1:3">
      <c s="4" r="A24" t="s">
        <v>81</v>
      </c>
      <c s="6" r="B24" t="n">
        <v>1773648</v>
      </c>
      <c s="6" r="C24" t="n">
        <v>2125387</v>
      </c>
    </row>
    <row r="25" spans="1:3">
      <c s="4" r="A25" t="s">
        <v>82</v>
      </c>
      <c s="6" r="B25" t="n">
        <v>25612</v>
      </c>
      <c s="6" r="C25" t="n">
        <v>130787</v>
      </c>
    </row>
    <row r="26" spans="1:3">
      <c s="4" r="A26" t="s">
        <v>577</v>
      </c>
      <c s="6" r="B26" t="n">
        <v>500000</v>
      </c>
      <c s="6" r="C26" t="n">
        <v>500000</v>
      </c>
    </row>
    <row r="27" spans="1:3">
      <c s="4" r="A27" t="s">
        <v>84</v>
      </c>
      <c s="6" r="B27" t="n">
        <v>2299260</v>
      </c>
      <c s="6" r="C27" t="n">
        <v>2756174</v>
      </c>
    </row>
    <row r="28" spans="1:3">
      <c s="4" r="A28" t="s">
        <v>578</v>
      </c>
      <c s="6" r="B28" t="n">
        <v>-2095903</v>
      </c>
      <c s="6" r="C28" t="n">
        <v>-2145023</v>
      </c>
    </row>
    <row r="29" spans="1:3">
      <c s="4" r="A29" t="s">
        <v>95</v>
      </c>
      <c s="6" r="B29" t="n">
        <v>69389</v>
      </c>
      <c s="6" r="C29" t="n">
        <v>161990</v>
      </c>
    </row>
    <row r="30" spans="1:3">
      <c s="4" r="A30" t="s">
        <v>579</v>
      </c>
      <c s="6" r="B30" t="n">
        <v>2073</v>
      </c>
      <c s="6" r="C30" t="n">
        <v>-2097</v>
      </c>
    </row>
    <row r="31" spans="1:3">
      <c s="4" r="A31" t="s">
        <v>580</v>
      </c>
      <c s="6" r="B31" t="n">
        <v>-2024441</v>
      </c>
      <c s="6" r="C31" t="n">
        <v>-1985130</v>
      </c>
    </row>
    <row r="32" spans="1:3">
      <c s="4" r="A32" t="s">
        <v>581</v>
      </c>
      <c s="6" r="B32" t="n">
        <v>1433</v>
      </c>
      <c s="6" r="C32" t="n">
        <v>19760</v>
      </c>
    </row>
    <row r="33" spans="1:3">
      <c s="4" r="A33" t="s">
        <v>582</v>
      </c>
      <c s="6" r="B33" t="n">
        <v>1249</v>
      </c>
      <c s="6" r="C33" t="n">
        <v>0</v>
      </c>
    </row>
    <row r="34" spans="1:3">
      <c s="4" r="A34" t="s">
        <v>584</v>
      </c>
    </row>
    <row r="35" spans="1:3">
      <c s="3" r="A35" t="s">
        <v>576</v>
      </c>
    </row>
    <row r="36" spans="1:3">
      <c s="4" r="A36" t="s">
        <v>75</v>
      </c>
      <c s="6" r="B36" t="n">
        <v>0</v>
      </c>
      <c s="6" r="C36" t="n">
        <v>0</v>
      </c>
    </row>
    <row r="37" spans="1:3">
      <c s="4" r="A37" t="s">
        <v>78</v>
      </c>
      <c s="6" r="B37" t="n">
        <v>0</v>
      </c>
      <c s="6" r="C37" t="n">
        <v>0</v>
      </c>
    </row>
    <row r="38" spans="1:3">
      <c s="4" r="A38" t="s">
        <v>79</v>
      </c>
      <c s="6" r="B38" t="n">
        <v>0</v>
      </c>
      <c s="6" r="C38" t="n">
        <v>0</v>
      </c>
    </row>
    <row r="39" spans="1:3">
      <c s="3" r="A39" t="s">
        <v>80</v>
      </c>
    </row>
    <row r="40" spans="1:3">
      <c s="4" r="A40" t="s">
        <v>81</v>
      </c>
      <c s="6" r="B40" t="n">
        <v>188804</v>
      </c>
      <c s="6" r="C40" t="n">
        <v>218151</v>
      </c>
    </row>
    <row r="41" spans="1:3">
      <c s="4" r="A41" t="s">
        <v>82</v>
      </c>
      <c s="6" r="B41" t="n">
        <v>0</v>
      </c>
      <c s="6" r="C41" t="n">
        <v>0</v>
      </c>
    </row>
    <row r="42" spans="1:3">
      <c s="4" r="A42" t="s">
        <v>577</v>
      </c>
      <c s="6" r="B42" t="n">
        <v>0</v>
      </c>
      <c s="6" r="C42" t="n">
        <v>0</v>
      </c>
    </row>
    <row r="43" spans="1:3">
      <c s="4" r="A43" t="s">
        <v>84</v>
      </c>
      <c s="6" r="B43" t="n">
        <v>188804</v>
      </c>
      <c s="6" r="C43" t="n">
        <v>218151</v>
      </c>
    </row>
    <row r="44" spans="1:3">
      <c s="4" r="A44" t="s">
        <v>578</v>
      </c>
      <c s="6" r="B44" t="n">
        <v>-188804</v>
      </c>
      <c s="6" r="C44" t="n">
        <v>-218151</v>
      </c>
    </row>
    <row r="45" spans="1:3">
      <c s="4" r="A45" t="s">
        <v>95</v>
      </c>
      <c s="6" r="B45" t="n">
        <v>2</v>
      </c>
      <c s="6" r="C45" t="n">
        <v>4725</v>
      </c>
    </row>
    <row r="46" spans="1:3">
      <c s="4" r="A46" t="s">
        <v>579</v>
      </c>
      <c s="6" r="B46" t="n">
        <v>0</v>
      </c>
      <c s="6" r="C46" t="n">
        <v>0</v>
      </c>
    </row>
    <row r="47" spans="1:3">
      <c s="4" r="A47" t="s">
        <v>580</v>
      </c>
      <c s="6" r="B47" t="n">
        <v>-188802</v>
      </c>
      <c s="6" r="C47" t="n">
        <v>-213426</v>
      </c>
    </row>
    <row r="48" spans="1:3">
      <c s="4" r="A48" t="s">
        <v>581</v>
      </c>
      <c s="6" r="B48" t="n">
        <v>698125</v>
      </c>
      <c s="6" r="C48" t="n">
        <v>872881</v>
      </c>
    </row>
    <row r="49" spans="1:3">
      <c s="4" r="A49" t="s">
        <v>582</v>
      </c>
      <c s="6" r="B49" t="n">
        <v>0</v>
      </c>
      <c s="6" r="C49" t="n">
        <v>0</v>
      </c>
    </row>
    <row r="50" spans="1:3">
      <c s="4" r="A50" t="s">
        <v>585</v>
      </c>
    </row>
    <row r="51" spans="1:3">
      <c s="3" r="A51" t="s">
        <v>576</v>
      </c>
    </row>
    <row r="52" spans="1:3">
      <c s="4" r="A52" t="s">
        <v>75</v>
      </c>
      <c s="6" r="B52" t="n">
        <v>0</v>
      </c>
      <c s="6" r="C52" t="n">
        <v>0</v>
      </c>
    </row>
    <row r="53" spans="1:3">
      <c s="4" r="A53" t="s">
        <v>78</v>
      </c>
      <c s="6" r="B53" t="n">
        <v>0</v>
      </c>
      <c s="6" r="C53" t="n">
        <v>0</v>
      </c>
    </row>
    <row r="54" spans="1:3">
      <c s="4" r="A54" t="s">
        <v>79</v>
      </c>
      <c s="6" r="B54" t="n">
        <v>0</v>
      </c>
      <c s="6" r="C54" t="n">
        <v>0</v>
      </c>
    </row>
    <row r="55" spans="1:3">
      <c s="3" r="A55" t="s">
        <v>80</v>
      </c>
    </row>
    <row r="56" spans="1:3">
      <c s="4" r="A56" t="s">
        <v>81</v>
      </c>
      <c s="6" r="B56" t="n">
        <v>3920870</v>
      </c>
      <c s="6" r="C56" t="n">
        <v>2861585</v>
      </c>
    </row>
    <row r="57" spans="1:3">
      <c s="4" r="A57" t="s">
        <v>82</v>
      </c>
      <c s="6" r="B57" t="n">
        <v>0</v>
      </c>
      <c s="6" r="C57" t="n">
        <v>0</v>
      </c>
    </row>
    <row r="58" spans="1:3">
      <c s="4" r="A58" t="s">
        <v>577</v>
      </c>
      <c s="6" r="B58" t="n">
        <v>0</v>
      </c>
      <c s="6" r="C58" t="n">
        <v>0</v>
      </c>
    </row>
    <row r="59" spans="1:3">
      <c s="4" r="A59" t="s">
        <v>84</v>
      </c>
      <c s="6" r="B59" t="n">
        <v>3920870</v>
      </c>
      <c s="6" r="C59" t="n">
        <v>2861585</v>
      </c>
    </row>
    <row r="60" spans="1:3">
      <c s="4" r="A60" t="s">
        <v>578</v>
      </c>
      <c s="6" r="B60" t="n">
        <v>-3920870</v>
      </c>
      <c s="6" r="C60" t="n">
        <v>-2861585</v>
      </c>
    </row>
    <row r="61" spans="1:3">
      <c s="4" r="A61" t="s">
        <v>95</v>
      </c>
      <c s="6" r="B61" t="n">
        <v>10353868</v>
      </c>
      <c s="6" r="C61" t="n">
        <v>2353268</v>
      </c>
    </row>
    <row r="62" spans="1:3">
      <c s="4" r="A62" t="s">
        <v>579</v>
      </c>
      <c s="6" r="B62" t="n">
        <v>4077539</v>
      </c>
      <c s="6" r="C62" t="n">
        <v>-6672</v>
      </c>
    </row>
    <row r="63" spans="1:3">
      <c s="4" r="A63" t="s">
        <v>580</v>
      </c>
      <c s="6" r="B63" t="n">
        <v>10510537</v>
      </c>
      <c s="6" r="C63" t="n">
        <v>-514989</v>
      </c>
    </row>
    <row r="64" spans="1:3">
      <c s="4" r="A64" t="s">
        <v>581</v>
      </c>
      <c s="6" r="B64" t="n">
        <v>9430133</v>
      </c>
      <c s="6" r="C64" t="n">
        <v>1488</v>
      </c>
    </row>
    <row r="65" spans="1:3">
      <c s="4" r="A65" t="s">
        <v>582</v>
      </c>
      <c s="7" r="B65" t="n">
        <v>9299641</v>
      </c>
      <c s="7" r="C6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U24"/>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17"/>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37"/>
    <col customWidth="1" max="17" min="17" width="21"/>
    <col customWidth="1" max="18" min="18" width="21"/>
    <col customWidth="1" max="19" min="19" width="21"/>
    <col customWidth="1" max="20" min="20" width="21"/>
    <col customWidth="1" max="21" min="21" width="17"/>
  </cols>
  <sheetData>
    <row r="1" spans="1:21">
      <c s="1" r="A1" t="s">
        <v>586</v>
      </c>
      <c s="2" r="B1" t="s">
        <v>587</v>
      </c>
      <c s="2" r="C1" t="s">
        <v>588</v>
      </c>
      <c s="2" r="D1" t="s">
        <v>589</v>
      </c>
      <c s="2" r="E1" t="s">
        <v>488</v>
      </c>
      <c s="2" r="F1" t="s">
        <v>590</v>
      </c>
      <c s="2" r="G1" t="s">
        <v>489</v>
      </c>
      <c s="2" r="H1" t="s">
        <v>591</v>
      </c>
      <c s="2" r="I1" t="s">
        <v>490</v>
      </c>
      <c s="2" r="J1" t="s">
        <v>491</v>
      </c>
      <c s="2" r="K1" t="s">
        <v>592</v>
      </c>
      <c s="2" r="L1" t="s">
        <v>492</v>
      </c>
      <c s="2" r="M1" t="s">
        <v>493</v>
      </c>
      <c s="2" r="N1" t="s">
        <v>593</v>
      </c>
      <c s="2" r="O1" t="s">
        <v>594</v>
      </c>
      <c s="2" r="P1" t="s">
        <v>326</v>
      </c>
      <c s="2" r="Q1" t="s">
        <v>494</v>
      </c>
      <c s="2" r="R1" t="s">
        <v>495</v>
      </c>
      <c s="2" r="S1" t="s">
        <v>496</v>
      </c>
      <c s="2" r="T1" t="s">
        <v>497</v>
      </c>
      <c s="2" r="U1" t="s">
        <v>595</v>
      </c>
    </row>
    <row r="2" spans="1:21">
      <c s="3" r="A2" t="s">
        <v>596</v>
      </c>
    </row>
    <row r="3" spans="1:21">
      <c s="4" r="A3" t="s">
        <v>597</v>
      </c>
      <c s="15" r="D3" t="n">
        <v>307000</v>
      </c>
      <c s="7" r="K3" t="n">
        <v>200000</v>
      </c>
      <c s="7" r="N3" t="n">
        <v>19000000</v>
      </c>
    </row>
    <row r="4" spans="1:21">
      <c s="4" r="A4" t="s">
        <v>598</v>
      </c>
      <c s="14" r="C4" t="n">
        <v>120000</v>
      </c>
      <c s="7" r="P4" t="n">
        <v>85000</v>
      </c>
    </row>
    <row r="5" spans="1:21">
      <c s="4" r="A5" t="s">
        <v>499</v>
      </c>
      <c s="7" r="S5" t="n">
        <v>776300</v>
      </c>
    </row>
    <row r="6" spans="1:21">
      <c s="4" r="A6" t="s">
        <v>599</v>
      </c>
      <c s="7" r="Q6" t="n">
        <v>112500</v>
      </c>
      <c s="14" r="R6" t="n">
        <v>698896</v>
      </c>
      <c s="6" r="S6" t="n">
        <v>112500</v>
      </c>
      <c s="14" r="T6" t="n">
        <v>698896</v>
      </c>
    </row>
    <row r="7" spans="1:21">
      <c s="4" r="A7" t="s">
        <v>501</v>
      </c>
      <c s="14" r="E7" t="n">
        <v>1823787</v>
      </c>
      <c s="14" r="G7" t="n">
        <v>1123266</v>
      </c>
      <c s="7" r="I7" t="n">
        <v>213700</v>
      </c>
      <c s="14" r="J7" t="n">
        <v>1326916</v>
      </c>
      <c s="7" r="L7" t="n">
        <v>308400</v>
      </c>
      <c s="14" r="M7" t="n">
        <v>1912000</v>
      </c>
    </row>
    <row r="8" spans="1:21">
      <c s="4" r="A8" t="s">
        <v>600</v>
      </c>
      <c s="4" r="P8" t="s">
        <v>601</v>
      </c>
    </row>
    <row r="9" spans="1:21">
      <c s="4" r="A9" t="s">
        <v>602</v>
      </c>
      <c s="4" r="P9" t="s">
        <v>603</v>
      </c>
    </row>
    <row r="10" spans="1:21">
      <c s="4" r="A10" t="s">
        <v>604</v>
      </c>
      <c s="12" r="U10" t="n">
        <v>475312500</v>
      </c>
    </row>
    <row r="11" spans="1:21">
      <c s="4" r="A11" t="s">
        <v>605</v>
      </c>
      <c s="14" r="C11" t="n">
        <v>827000</v>
      </c>
    </row>
    <row r="12" spans="1:21">
      <c s="4" r="A12" t="s">
        <v>606</v>
      </c>
    </row>
    <row r="13" spans="1:21">
      <c s="3" r="A13" t="s">
        <v>596</v>
      </c>
    </row>
    <row r="14" spans="1:21">
      <c s="4" r="A14" t="s">
        <v>597</v>
      </c>
      <c s="7" r="H14" t="n">
        <v>150000</v>
      </c>
    </row>
    <row r="15" spans="1:21">
      <c s="4" r="A15" t="s">
        <v>607</v>
      </c>
    </row>
    <row r="16" spans="1:21">
      <c s="3" r="A16" t="s">
        <v>596</v>
      </c>
    </row>
    <row r="17" spans="1:21">
      <c s="4" r="A17" t="s">
        <v>597</v>
      </c>
      <c s="10" r="B17" t="n">
        <v>162720.38</v>
      </c>
    </row>
    <row r="18" spans="1:21">
      <c s="4" r="A18" t="s">
        <v>608</v>
      </c>
    </row>
    <row r="19" spans="1:21">
      <c s="3" r="A19" t="s">
        <v>596</v>
      </c>
    </row>
    <row r="20" spans="1:21">
      <c s="4" r="A20" t="s">
        <v>609</v>
      </c>
      <c s="12" r="F20" t="n">
        <v>8050832</v>
      </c>
    </row>
    <row r="21" spans="1:21">
      <c s="4" r="A21" t="s">
        <v>598</v>
      </c>
      <c s="7" r="O21" t="n">
        <v>203402</v>
      </c>
    </row>
    <row r="22" spans="1:21">
      <c s="4" r="A22" t="s">
        <v>502</v>
      </c>
    </row>
    <row r="23" spans="1:21">
      <c s="3" r="A23" t="s">
        <v>596</v>
      </c>
    </row>
    <row r="24" spans="1:21">
      <c s="4" r="A24" t="s">
        <v>499</v>
      </c>
      <c s="7" r="S24" t="n">
        <v>766000</v>
      </c>
      <c s="14" r="T24" t="n">
        <v>4758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1"/>
    <col customWidth="1" max="2" min="2" width="12"/>
    <col customWidth="1" max="3" min="3" width="22"/>
    <col customWidth="1" max="4" min="4" width="36"/>
    <col customWidth="1" max="5" min="5" width="27"/>
    <col customWidth="1" max="6" min="6" width="55"/>
    <col customWidth="1" max="7" min="7" width="33"/>
  </cols>
  <sheetData>
    <row r="1" spans="1:7">
      <c s="1" r="A1" t="s">
        <v>121</v>
      </c>
      <c s="2" r="B1" t="s">
        <v>122</v>
      </c>
      <c s="2" r="C1" t="s">
        <v>123</v>
      </c>
      <c s="2" r="D1" t="s">
        <v>124</v>
      </c>
      <c s="2" r="E1" t="s">
        <v>125</v>
      </c>
      <c s="2" r="F1" t="s">
        <v>126</v>
      </c>
      <c s="2" r="G1" t="s">
        <v>127</v>
      </c>
    </row>
    <row r="2" spans="1:7">
      <c s="4" r="A2" t="s">
        <v>128</v>
      </c>
      <c s="7" r="B2" t="n">
        <v>-8169337</v>
      </c>
      <c s="7" r="C2" t="n">
        <v>760</v>
      </c>
      <c s="7" r="D2" t="n">
        <v>52854891</v>
      </c>
      <c s="7" r="E2" t="n">
        <v>-54963024</v>
      </c>
      <c s="7" r="F2" t="n">
        <v>680052</v>
      </c>
      <c s="7" r="G2" t="n">
        <v>-6742016</v>
      </c>
    </row>
    <row r="3" spans="1:7">
      <c s="4" r="A3" t="s">
        <v>129</v>
      </c>
      <c s="6" r="C3" t="n">
        <v>75983201</v>
      </c>
    </row>
    <row r="4" spans="1:7">
      <c s="4" r="A4" t="s">
        <v>130</v>
      </c>
      <c s="6" r="B4" t="n">
        <v>6541911</v>
      </c>
      <c s="7" r="C4" t="n">
        <v>0</v>
      </c>
      <c s="6" r="D4" t="n">
        <v>0</v>
      </c>
      <c s="6" r="E4" t="n">
        <v>0</v>
      </c>
      <c s="6" r="F4" t="n">
        <v>0</v>
      </c>
      <c s="6" r="G4" t="n">
        <v>6541911</v>
      </c>
    </row>
    <row r="5" spans="1:7">
      <c s="4" r="A5" t="s">
        <v>104</v>
      </c>
      <c s="6" r="B5" t="n">
        <v>-5363469</v>
      </c>
      <c s="6" r="C5" t="n">
        <v>0</v>
      </c>
      <c s="6" r="D5" t="n">
        <v>0</v>
      </c>
      <c s="6" r="E5" t="n">
        <v>-5341102</v>
      </c>
      <c s="6" r="F5" t="n">
        <v>0</v>
      </c>
      <c s="6" r="G5" t="n">
        <v>-22367</v>
      </c>
    </row>
    <row r="6" spans="1:7">
      <c s="4" r="A6" t="s">
        <v>117</v>
      </c>
      <c s="6" r="B6" t="n">
        <v>63605</v>
      </c>
      <c s="6" r="C6" t="n">
        <v>0</v>
      </c>
      <c s="6" r="D6" t="n">
        <v>0</v>
      </c>
      <c s="6" r="E6" t="n">
        <v>0</v>
      </c>
      <c s="6" r="F6" t="n">
        <v>63605</v>
      </c>
      <c s="6" r="G6" t="n">
        <v>0</v>
      </c>
    </row>
    <row r="7" spans="1:7">
      <c s="4" r="A7" t="s">
        <v>116</v>
      </c>
      <c s="6" r="B7" t="n">
        <v>-589885</v>
      </c>
      <c s="6" r="C7" t="n">
        <v>0</v>
      </c>
      <c s="6" r="D7" t="n">
        <v>0</v>
      </c>
      <c s="6" r="E7" t="n">
        <v>0</v>
      </c>
      <c s="6" r="F7" t="n">
        <v>-762835</v>
      </c>
      <c s="6" r="G7" t="n">
        <v>172950</v>
      </c>
    </row>
    <row r="8" spans="1:7">
      <c s="4" r="A8" t="s">
        <v>131</v>
      </c>
      <c s="6" r="B8" t="n">
        <v>-7517175</v>
      </c>
      <c s="7" r="C8" t="n">
        <v>760</v>
      </c>
      <c s="6" r="D8" t="n">
        <v>52854891</v>
      </c>
      <c s="6" r="E8" t="n">
        <v>-60304126</v>
      </c>
      <c s="6" r="F8" t="n">
        <v>-19178</v>
      </c>
      <c s="6" r="G8" t="n">
        <v>-49522</v>
      </c>
    </row>
    <row r="9" spans="1:7">
      <c s="4" r="A9" t="s">
        <v>132</v>
      </c>
      <c s="6" r="C9" t="n">
        <v>75983201</v>
      </c>
    </row>
    <row r="10" spans="1:7">
      <c s="4" r="A10" t="s">
        <v>104</v>
      </c>
      <c s="6" r="B10" t="n">
        <v>8297294</v>
      </c>
      <c s="7" r="C10" t="n">
        <v>0</v>
      </c>
      <c s="6" r="D10" t="n">
        <v>0</v>
      </c>
      <c s="6" r="E10" t="n">
        <v>8306432</v>
      </c>
      <c s="6" r="F10" t="n">
        <v>0</v>
      </c>
      <c s="6" r="G10" t="n">
        <v>-9138</v>
      </c>
    </row>
    <row r="11" spans="1:7">
      <c s="4" r="A11" t="s">
        <v>117</v>
      </c>
      <c s="6" r="B11" t="n">
        <v>3913</v>
      </c>
      <c s="6" r="C11" t="n">
        <v>0</v>
      </c>
      <c s="6" r="D11" t="n">
        <v>0</v>
      </c>
      <c s="6" r="E11" t="n">
        <v>0</v>
      </c>
      <c s="6" r="F11" t="n">
        <v>3913</v>
      </c>
      <c s="6" r="G11" t="n">
        <v>0</v>
      </c>
    </row>
    <row r="12" spans="1:7">
      <c s="4" r="A12" t="s">
        <v>116</v>
      </c>
      <c s="6" r="B12" t="n">
        <v>-71230</v>
      </c>
      <c s="6" r="C12" t="n">
        <v>0</v>
      </c>
      <c s="6" r="D12" t="n">
        <v>0</v>
      </c>
      <c s="6" r="E12" t="n">
        <v>0</v>
      </c>
      <c s="6" r="F12" t="n">
        <v>-71230</v>
      </c>
      <c s="6" r="G12" t="n">
        <v>0</v>
      </c>
    </row>
    <row r="13" spans="1:7">
      <c s="4" r="A13" t="s">
        <v>133</v>
      </c>
      <c s="7" r="B13" t="n">
        <v>712802</v>
      </c>
      <c s="7" r="C13" t="n">
        <v>760</v>
      </c>
      <c s="7" r="D13" t="n">
        <v>52854891</v>
      </c>
      <c s="7" r="E13" t="n">
        <v>-51997694</v>
      </c>
      <c s="7" r="F13" t="n">
        <v>-86495</v>
      </c>
      <c s="7" r="G13" t="n">
        <v>-58660</v>
      </c>
    </row>
    <row r="14" spans="1:7">
      <c s="4" r="A14" t="s">
        <v>134</v>
      </c>
      <c s="6" r="C14" t="n">
        <v>759832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5</v>
      </c>
      <c s="2" r="B1" t="s">
        <v>1</v>
      </c>
    </row>
    <row r="2" spans="1:3">
      <c s="2" r="B2" t="s">
        <v>2</v>
      </c>
      <c s="2" r="C2" t="s">
        <v>32</v>
      </c>
    </row>
    <row r="3" spans="1:3">
      <c s="3" r="A3" t="s">
        <v>136</v>
      </c>
    </row>
    <row r="4" spans="1:3">
      <c s="4" r="A4" t="s">
        <v>104</v>
      </c>
      <c s="7" r="B4" t="n">
        <v>8297294</v>
      </c>
      <c s="7" r="C4" t="n">
        <v>-5363469</v>
      </c>
    </row>
    <row r="5" spans="1:3">
      <c s="4" r="A5" t="s">
        <v>137</v>
      </c>
      <c s="6" r="B5" t="n">
        <v>0</v>
      </c>
      <c s="6" r="C5" t="n">
        <v>-2649924</v>
      </c>
    </row>
    <row r="6" spans="1:3">
      <c s="4" r="A6" t="s">
        <v>138</v>
      </c>
      <c s="6" r="B6" t="n">
        <v>8297294</v>
      </c>
      <c s="6" r="C6" t="n">
        <v>-2713545</v>
      </c>
    </row>
    <row r="7" spans="1:3">
      <c s="3" r="A7" t="s">
        <v>139</v>
      </c>
    </row>
    <row r="8" spans="1:3">
      <c s="4" r="A8" t="s">
        <v>140</v>
      </c>
      <c s="6" r="B8" t="n">
        <v>177442</v>
      </c>
      <c s="6" r="C8" t="n">
        <v>186948</v>
      </c>
    </row>
    <row r="9" spans="1:3">
      <c s="4" r="A9" t="s">
        <v>141</v>
      </c>
      <c s="6" r="B9" t="n">
        <v>30404</v>
      </c>
      <c s="6" r="C9" t="n">
        <v>53398</v>
      </c>
    </row>
    <row r="10" spans="1:3">
      <c s="4" r="A10" t="s">
        <v>82</v>
      </c>
      <c s="6" r="B10" t="n">
        <v>25612</v>
      </c>
      <c s="6" r="C10" t="n">
        <v>130787</v>
      </c>
    </row>
    <row r="11" spans="1:3">
      <c s="4" r="A11" t="s">
        <v>142</v>
      </c>
      <c s="6" r="B11" t="n">
        <v>11432</v>
      </c>
      <c s="6" r="C11" t="n">
        <v>-1686</v>
      </c>
    </row>
    <row r="12" spans="1:3">
      <c s="4" r="A12" t="s">
        <v>143</v>
      </c>
      <c s="6" r="B12" t="n">
        <v>-5290788</v>
      </c>
      <c s="6" r="C12" t="n">
        <v>0</v>
      </c>
    </row>
    <row r="13" spans="1:3">
      <c s="3" r="A13" t="s">
        <v>144</v>
      </c>
    </row>
    <row r="14" spans="1:3">
      <c s="4" r="A14" t="s">
        <v>36</v>
      </c>
      <c s="6" r="B14" t="n">
        <v>54987</v>
      </c>
      <c s="6" r="C14" t="n">
        <v>184351</v>
      </c>
    </row>
    <row r="15" spans="1:3">
      <c s="4" r="A15" t="s">
        <v>37</v>
      </c>
      <c s="6" r="B15" t="n">
        <v>536135</v>
      </c>
      <c s="6" r="C15" t="n">
        <v>580869</v>
      </c>
    </row>
    <row r="16" spans="1:3">
      <c s="4" r="A16" t="s">
        <v>39</v>
      </c>
      <c s="6" r="B16" t="n">
        <v>-76117</v>
      </c>
      <c s="6" r="C16" t="n">
        <v>41968</v>
      </c>
    </row>
    <row r="17" spans="1:3">
      <c s="4" r="A17" t="s">
        <v>145</v>
      </c>
      <c s="6" r="B17" t="n">
        <v>-72702</v>
      </c>
      <c s="6" r="C17" t="n">
        <v>159310</v>
      </c>
    </row>
    <row r="18" spans="1:3">
      <c s="4" r="A18" t="s">
        <v>45</v>
      </c>
      <c s="6" r="B18" t="n">
        <v>1158814</v>
      </c>
      <c s="6" r="C18" t="n">
        <v>-209480</v>
      </c>
    </row>
    <row r="19" spans="1:3">
      <c s="4" r="A19" t="s">
        <v>47</v>
      </c>
      <c s="6" r="B19" t="n">
        <v>-102768</v>
      </c>
      <c s="6" r="C19" t="n">
        <v>-99769</v>
      </c>
    </row>
    <row r="20" spans="1:3">
      <c s="4" r="A20" t="s">
        <v>48</v>
      </c>
      <c s="6" r="B20" t="n">
        <v>5916555</v>
      </c>
      <c s="6" r="C20" t="n">
        <v>135883</v>
      </c>
    </row>
    <row r="21" spans="1:3">
      <c s="4" r="A21" t="s">
        <v>49</v>
      </c>
      <c s="6" r="B21" t="n">
        <v>3160</v>
      </c>
      <c s="6" r="C21" t="n">
        <v>-70140</v>
      </c>
    </row>
    <row r="22" spans="1:3">
      <c s="4" r="A22" t="s">
        <v>146</v>
      </c>
      <c s="6" r="B22" t="n">
        <v>10669460</v>
      </c>
      <c s="6" r="C22" t="n">
        <v>-1621106</v>
      </c>
    </row>
    <row r="23" spans="1:3">
      <c s="4" r="A23" t="s">
        <v>147</v>
      </c>
      <c s="6" r="B23" t="n">
        <v>0</v>
      </c>
      <c s="6" r="C23" t="n">
        <v>0</v>
      </c>
    </row>
    <row r="24" spans="1:3">
      <c s="4" r="A24" t="s">
        <v>148</v>
      </c>
      <c s="6" r="B24" t="n">
        <v>10669460</v>
      </c>
      <c s="6" r="C24" t="n">
        <v>-1621106</v>
      </c>
    </row>
    <row r="25" spans="1:3">
      <c s="3" r="A25" t="s">
        <v>149</v>
      </c>
    </row>
    <row r="26" spans="1:3">
      <c s="4" r="A26" t="s">
        <v>150</v>
      </c>
      <c s="6" r="B26" t="n">
        <v>-9300890</v>
      </c>
      <c s="6" r="C26" t="n">
        <v>0</v>
      </c>
    </row>
    <row r="27" spans="1:3">
      <c s="4" r="A27" t="s">
        <v>151</v>
      </c>
      <c s="6" r="B27" t="n">
        <v>0</v>
      </c>
      <c s="6" r="C27" t="n">
        <v>19952</v>
      </c>
    </row>
    <row r="28" spans="1:3">
      <c s="4" r="A28" t="s">
        <v>152</v>
      </c>
      <c s="6" r="B28" t="n">
        <v>-46785</v>
      </c>
      <c s="6" r="C28" t="n">
        <v>-3321612</v>
      </c>
    </row>
    <row r="29" spans="1:3">
      <c s="4" r="A29" t="s">
        <v>153</v>
      </c>
      <c s="6" r="B29" t="n">
        <v>1342339</v>
      </c>
      <c s="6" r="C29" t="n">
        <v>5862107</v>
      </c>
    </row>
    <row r="30" spans="1:3">
      <c s="4" r="A30" t="s">
        <v>38</v>
      </c>
      <c s="6" r="B30" t="n">
        <v>-1000000</v>
      </c>
      <c s="6" r="C30" t="n">
        <v>0</v>
      </c>
    </row>
    <row r="31" spans="1:3">
      <c s="4" r="A31" t="s">
        <v>146</v>
      </c>
      <c s="6" r="B31" t="n">
        <v>-9005336</v>
      </c>
      <c s="6" r="C31" t="n">
        <v>2560447</v>
      </c>
    </row>
    <row r="32" spans="1:3">
      <c s="4" r="A32" t="s">
        <v>147</v>
      </c>
      <c s="6" r="B32" t="n">
        <v>0</v>
      </c>
      <c s="6" r="C32" t="n">
        <v>0</v>
      </c>
    </row>
    <row r="33" spans="1:3">
      <c s="4" r="A33" t="s">
        <v>154</v>
      </c>
      <c s="6" r="B33" t="n">
        <v>-9005336</v>
      </c>
      <c s="6" r="C33" t="n">
        <v>2560447</v>
      </c>
    </row>
    <row r="34" spans="1:3">
      <c s="3" r="A34" t="s">
        <v>155</v>
      </c>
    </row>
    <row r="35" spans="1:3">
      <c s="4" r="A35" t="s">
        <v>156</v>
      </c>
      <c s="6" r="B35" t="n">
        <v>-485102</v>
      </c>
      <c s="6" r="C35" t="n">
        <v>-541205</v>
      </c>
    </row>
    <row r="36" spans="1:3">
      <c s="4" r="A36" t="s">
        <v>46</v>
      </c>
      <c s="6" r="B36" t="n">
        <v>3750</v>
      </c>
      <c s="6" r="C36" t="n">
        <v>93750</v>
      </c>
    </row>
    <row r="37" spans="1:3">
      <c s="4" r="A37" t="s">
        <v>157</v>
      </c>
      <c s="6" r="B37" t="n">
        <v>-481352</v>
      </c>
      <c s="6" r="C37" t="n">
        <v>-447455</v>
      </c>
    </row>
    <row r="38" spans="1:3">
      <c s="4" r="A38" t="s">
        <v>147</v>
      </c>
      <c s="6" r="B38" t="n">
        <v>0</v>
      </c>
      <c s="6" r="C38" t="n">
        <v>0</v>
      </c>
    </row>
    <row r="39" spans="1:3">
      <c s="4" r="A39" t="s">
        <v>158</v>
      </c>
      <c s="6" r="B39" t="n">
        <v>-481352</v>
      </c>
      <c s="6" r="C39" t="n">
        <v>-447455</v>
      </c>
    </row>
    <row r="40" spans="1:3">
      <c s="4" r="A40" t="s">
        <v>159</v>
      </c>
      <c s="6" r="B40" t="n">
        <v>-87701</v>
      </c>
      <c s="6" r="C40" t="n">
        <v>70503</v>
      </c>
    </row>
    <row r="41" spans="1:3">
      <c s="4" r="A41" t="s">
        <v>160</v>
      </c>
      <c s="6" r="B41" t="n">
        <v>1095071</v>
      </c>
      <c s="6" r="C41" t="n">
        <v>562389</v>
      </c>
    </row>
    <row r="42" spans="1:3">
      <c s="4" r="A42" t="s">
        <v>161</v>
      </c>
      <c s="6" r="B42" t="n">
        <v>2332595</v>
      </c>
      <c s="6" r="C42" t="n">
        <v>1770206</v>
      </c>
    </row>
    <row r="43" spans="1:3">
      <c s="4" r="A43" t="s">
        <v>162</v>
      </c>
      <c s="6" r="B43" t="n">
        <v>3427666</v>
      </c>
      <c s="6" r="C43" t="n">
        <v>2332595</v>
      </c>
    </row>
    <row r="44" spans="1:3">
      <c s="3" r="A44" t="s">
        <v>163</v>
      </c>
    </row>
    <row r="45" spans="1:3">
      <c s="4" r="A45" t="s">
        <v>164</v>
      </c>
      <c s="6" r="B45" t="n">
        <v>41825</v>
      </c>
      <c s="6" r="C45" t="n">
        <v>13270</v>
      </c>
    </row>
    <row r="46" spans="1:3">
      <c s="4" r="A46" t="s">
        <v>165</v>
      </c>
      <c s="6" r="B46" t="n">
        <v>7166</v>
      </c>
      <c s="6" r="C46" t="n">
        <v>7920</v>
      </c>
    </row>
    <row r="47" spans="1:3">
      <c s="3" r="A47" t="s">
        <v>166</v>
      </c>
    </row>
    <row r="48" spans="1:3">
      <c s="4" r="A48" t="s">
        <v>167</v>
      </c>
      <c s="7" r="B48" t="n">
        <v>462170</v>
      </c>
      <c s="7" r="C48" t="n">
        <v>503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ORGANIZATION AND BUSINESS DESCR</vt:lpstr>
      <vt:lpstr>SUMMARY OF SIGNIFICANT ACCOUNTI</vt:lpstr>
      <vt:lpstr>FAIR VALUE MEASUREMENTS</vt:lpstr>
      <vt:lpstr>SECURITIES AVAILABLE FOR SALE</vt:lpstr>
      <vt:lpstr>INVENTORIES</vt:lpstr>
      <vt:lpstr>PROPERTY AND EQUIPMENT</vt:lpstr>
      <vt:lpstr>LOANS TO RELATED PARTIES AND RE</vt:lpstr>
      <vt:lpstr>SETTLEMENT OF PREVIOUSLY WRITTE</vt:lpstr>
      <vt:lpstr>DECONSOLIDATION OF SUBSIDIARY -</vt:lpstr>
      <vt:lpstr>INVESTMENT IN CTX VIRTUAL TECHN</vt:lpstr>
      <vt:lpstr>OTHER LIABILITIES</vt:lpstr>
      <vt:lpstr>CONTINGENT LIABILITIES</vt:lpstr>
      <vt:lpstr>SHORT-TERM LOANS</vt:lpstr>
      <vt:lpstr>WARRANTS</vt:lpstr>
      <vt:lpstr>INCOME TAXES</vt:lpstr>
      <vt:lpstr>COMMITMENTS</vt:lpstr>
      <vt:lpstr>SEGMENT INFORMATION</vt:lpstr>
      <vt:lpstr>LITIGATION</vt:lpstr>
      <vt:lpstr>SUBSEQUENT EVENTS</vt:lpstr>
      <vt:lpstr>SUMMARY OF SIGNIFICANT ACCOUN28</vt:lpstr>
      <vt:lpstr>SUMMARY OF SIGNIFICANT ACCOUN29</vt:lpstr>
      <vt:lpstr>SECURITIES AVAILABLE FOR SALE (</vt:lpstr>
      <vt:lpstr>INVENTORIES (Tables)</vt:lpstr>
      <vt:lpstr>PROPERTY AND EQUIPMENT (Tables)</vt:lpstr>
      <vt:lpstr>OTHER LIABILITIES (Tables)</vt:lpstr>
      <vt:lpstr>INCOME TAXES (Tables)</vt:lpstr>
      <vt:lpstr>COMMITMENTS (Tables)</vt:lpstr>
      <vt:lpstr>SEGMENT INFORMATION (Tables)</vt:lpstr>
      <vt:lpstr>ORGANIZATION AND BUSINESS DES37</vt:lpstr>
      <vt:lpstr>SUMMARY OF SIGNIFICANT ACCOUN38</vt:lpstr>
      <vt:lpstr>SUMMARY OF SIGNIFICANT ACCOUN39</vt:lpstr>
      <vt:lpstr>SUMMARY OF SIGNIFICANT ACCOUN40</vt:lpstr>
      <vt:lpstr>SUMMARY OF SIGNIFICANT ACCOUN41</vt:lpstr>
      <vt:lpstr>SECURITIES AVAILABLE FOR SALE42</vt:lpstr>
      <vt:lpstr>SECURITIES AVAILABLE FOR SALE43</vt:lpstr>
      <vt:lpstr>SECURITIES AVAILABLE FOR SALE44</vt:lpstr>
      <vt:lpstr>INVENTORIES (Details)</vt:lpstr>
      <vt:lpstr>INVENTORIES (Details Textual)</vt:lpstr>
      <vt:lpstr>PROPERTY AND EQUIPMENT (Details</vt:lpstr>
      <vt:lpstr>PROPERTY AND EQUIPMENT (Detai48</vt:lpstr>
      <vt:lpstr>LOANS TO RELATED PARTIES AND 49</vt:lpstr>
      <vt:lpstr>SETTLEMENT OF PREVIOUSLY WRIT50</vt:lpstr>
      <vt:lpstr>DECONSOLIDATION OF SUBSIDIARY51</vt:lpstr>
      <vt:lpstr>INVESTMENT IN CTX VIRTUAL TEC52</vt:lpstr>
      <vt:lpstr>OTHER LIABILITIES (Details)</vt:lpstr>
      <vt:lpstr>CONTINGENT LIABILITIES (Details</vt:lpstr>
      <vt:lpstr>SHORT-TERM LOANS (Details Textu</vt:lpstr>
      <vt:lpstr>WARRANTS (Details Textual)</vt:lpstr>
      <vt:lpstr>INCOME TAXES (Details)</vt:lpstr>
      <vt:lpstr>INCOME TAXES (Details 1)</vt:lpstr>
      <vt:lpstr>INCOME TAXES (Details Textual)</vt:lpstr>
      <vt:lpstr>COMMITMENTS (Details)</vt:lpstr>
      <vt:lpstr>COMMITMENTS (Details Textual)</vt:lpstr>
      <vt:lpstr>SEGMENT INFORMATION (Details)</vt:lpstr>
      <vt:lpstr>LITIGATION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1:30:52Z</dcterms:created>
  <dcterms:modified xmlns:dcterms="http://purl.org/dc/terms/" xmlns:xsi="http://www.w3.org/2001/XMLSchema-instance" xsi:type="dcterms:W3CDTF">2016-07-13T11:30:52Z</dcterms:modified>
  <dc:title xmlns:dc="http://purl.org/dc/elements/1.1/">Untitled</dc:title>
  <dc:description xmlns:dc="http://purl.org/dc/elements/1.1/"/>
  <dc:subject xmlns:dc="http://purl.org/dc/elements/1.1/"/>
  <cp:keywords/>
  <cp:category/>
</cp:coreProperties>
</file>